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onvert"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Deferred Revenu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quity Incentive Plan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Goodwill and Intangible Assets " sheetId="26" state="visible" r:id="rId26"/>
    <sheet xmlns:r="http://schemas.openxmlformats.org/officeDocument/2006/relationships" name="Deferred Revenue (Tables)"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Equity Incentive Plans (Tables)" sheetId="30" state="visible" r:id="rId30"/>
    <sheet xmlns:r="http://schemas.openxmlformats.org/officeDocument/2006/relationships" name="Net Loss Per Share Attributab_2" sheetId="31" state="visible" r:id="rId31"/>
    <sheet xmlns:r="http://schemas.openxmlformats.org/officeDocument/2006/relationships" name="Organization and Description 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Revenue - Additional Informatio" sheetId="35" state="visible" r:id="rId35"/>
    <sheet xmlns:r="http://schemas.openxmlformats.org/officeDocument/2006/relationships" name="Fair Value Measurements - Summa" sheetId="36" state="visible" r:id="rId36"/>
    <sheet xmlns:r="http://schemas.openxmlformats.org/officeDocument/2006/relationships" name="Investments - Schedule of Avail" sheetId="37" state="visible" r:id="rId37"/>
    <sheet xmlns:r="http://schemas.openxmlformats.org/officeDocument/2006/relationships" name="Investments - Additional Inform"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ferred Revenue - Schedule of " sheetId="42" state="visible" r:id="rId42"/>
    <sheet xmlns:r="http://schemas.openxmlformats.org/officeDocument/2006/relationships" name="Deferred Revenue - Additional I" sheetId="43" state="visible" r:id="rId43"/>
    <sheet xmlns:r="http://schemas.openxmlformats.org/officeDocument/2006/relationships" name="Deferred Revenue - Additional_2" sheetId="44" state="visible" r:id="rId44"/>
    <sheet xmlns:r="http://schemas.openxmlformats.org/officeDocument/2006/relationships" name="Deferred Revenue - Schedule o_2" sheetId="45" state="visible" r:id="rId45"/>
    <sheet xmlns:r="http://schemas.openxmlformats.org/officeDocument/2006/relationships" name="Leases- Additional Information " sheetId="46" state="visible" r:id="rId46"/>
    <sheet xmlns:r="http://schemas.openxmlformats.org/officeDocument/2006/relationships" name="Leases- Summary of Oher Informa" sheetId="47" state="visible" r:id="rId47"/>
    <sheet xmlns:r="http://schemas.openxmlformats.org/officeDocument/2006/relationships" name="Leases- Summary of Reconciles U" sheetId="48" state="visible" r:id="rId48"/>
    <sheet xmlns:r="http://schemas.openxmlformats.org/officeDocument/2006/relationships" name="Shareholders' Equity - Addition" sheetId="49" state="visible" r:id="rId49"/>
    <sheet xmlns:r="http://schemas.openxmlformats.org/officeDocument/2006/relationships" name="Shareholders' Equity - Summary " sheetId="50" state="visible" r:id="rId50"/>
    <sheet xmlns:r="http://schemas.openxmlformats.org/officeDocument/2006/relationships" name="Equity Incentive Plans - Additi" sheetId="51" state="visible" r:id="rId51"/>
    <sheet xmlns:r="http://schemas.openxmlformats.org/officeDocument/2006/relationships" name="Equity Incentive Plans - Summar" sheetId="52" state="visible" r:id="rId52"/>
    <sheet xmlns:r="http://schemas.openxmlformats.org/officeDocument/2006/relationships" name="Equity Incentive Plans - Summ_2" sheetId="53" state="visible" r:id="rId53"/>
    <sheet xmlns:r="http://schemas.openxmlformats.org/officeDocument/2006/relationships" name="Equity Incentive Plans - Summ_3" sheetId="54" state="visible" r:id="rId54"/>
    <sheet xmlns:r="http://schemas.openxmlformats.org/officeDocument/2006/relationships" name="Equity incentive Plans - Summ_4" sheetId="55" state="visible" r:id="rId55"/>
    <sheet xmlns:r="http://schemas.openxmlformats.org/officeDocument/2006/relationships" name="Income Taxes - Additional Infor"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Subsequent Event - Additional I"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DPT</t>
        </is>
      </c>
    </row>
    <row r="10">
      <c r="A10" s="4" t="inlineStr">
        <is>
          <t>Entity Registrant Name</t>
        </is>
      </c>
      <c r="B10" s="4" t="inlineStr">
        <is>
          <t>ADAPTIVE BIOTECHNOLOGIES CORPORATION</t>
        </is>
      </c>
    </row>
    <row r="11">
      <c r="A11" s="4" t="inlineStr">
        <is>
          <t>Entity Central Index Key</t>
        </is>
      </c>
      <c r="B11" s="4" t="inlineStr">
        <is>
          <t>000147832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Title of 12(b) Security</t>
        </is>
      </c>
      <c r="B17" s="4" t="inlineStr">
        <is>
          <t>Common stock, par value $0.0001 per share</t>
        </is>
      </c>
    </row>
    <row r="18">
      <c r="A18" s="4" t="inlineStr">
        <is>
          <t>Security Exchange Name</t>
        </is>
      </c>
      <c r="B18" s="4" t="inlineStr">
        <is>
          <t>NASDAQ</t>
        </is>
      </c>
    </row>
    <row r="19">
      <c r="A19" s="4" t="inlineStr">
        <is>
          <t>Entity Common Stock, Shares Outstanding</t>
        </is>
      </c>
      <c r="C19" s="5" t="n">
        <v>135793728</v>
      </c>
    </row>
    <row r="20">
      <c r="A20" s="4" t="inlineStr">
        <is>
          <t>Entity Current Reporting Status</t>
        </is>
      </c>
      <c r="B20" s="4" t="inlineStr">
        <is>
          <t>Yes</t>
        </is>
      </c>
    </row>
    <row r="21">
      <c r="A21" s="4" t="inlineStr">
        <is>
          <t>Entity Shell Company</t>
        </is>
      </c>
      <c r="B21" s="4" t="inlineStr">
        <is>
          <t>false</t>
        </is>
      </c>
    </row>
    <row r="22">
      <c r="A22" s="4" t="inlineStr">
        <is>
          <t>Entity Interactive Data Current</t>
        </is>
      </c>
      <c r="B22" s="4" t="inlineStr">
        <is>
          <t>Yes</t>
        </is>
      </c>
    </row>
    <row r="23">
      <c r="A23" s="4" t="inlineStr">
        <is>
          <t>Entity File Number</t>
        </is>
      </c>
      <c r="B23" s="4" t="inlineStr">
        <is>
          <t>001-38957</t>
        </is>
      </c>
    </row>
    <row r="24">
      <c r="A24" s="4" t="inlineStr">
        <is>
          <t>Entity Tax Identification Number</t>
        </is>
      </c>
      <c r="B24" s="4" t="inlineStr">
        <is>
          <t>27-0907024</t>
        </is>
      </c>
    </row>
    <row r="25">
      <c r="A25" s="4" t="inlineStr">
        <is>
          <t>Entity Address, Address Line One</t>
        </is>
      </c>
      <c r="B25" s="4" t="inlineStr">
        <is>
          <t>1551 Eastlake Avenue East</t>
        </is>
      </c>
    </row>
    <row r="26">
      <c r="A26" s="4" t="inlineStr">
        <is>
          <t>Entity Address, Address Line Two</t>
        </is>
      </c>
      <c r="B26" s="4" t="inlineStr">
        <is>
          <t xml:space="preserve"> Suite 200</t>
        </is>
      </c>
    </row>
    <row r="27">
      <c r="A27" s="4" t="inlineStr">
        <is>
          <t>Entity Address, City or Town</t>
        </is>
      </c>
      <c r="B27" s="4" t="inlineStr">
        <is>
          <t>Seattle</t>
        </is>
      </c>
    </row>
    <row r="28">
      <c r="A28" s="4" t="inlineStr">
        <is>
          <t>Entity Address, State or Province</t>
        </is>
      </c>
      <c r="B28" s="4" t="inlineStr">
        <is>
          <t>WA</t>
        </is>
      </c>
    </row>
    <row r="29">
      <c r="A29" s="4" t="inlineStr">
        <is>
          <t>Entity Address, Postal Zip Code</t>
        </is>
      </c>
      <c r="B29" s="4" t="inlineStr">
        <is>
          <t>98102</t>
        </is>
      </c>
    </row>
    <row r="30">
      <c r="A30" s="4" t="inlineStr">
        <is>
          <t>City Area Code</t>
        </is>
      </c>
      <c r="B30" s="4" t="inlineStr">
        <is>
          <t>(206)</t>
        </is>
      </c>
    </row>
    <row r="31">
      <c r="A31" s="4" t="inlineStr">
        <is>
          <t>Local Phone Number</t>
        </is>
      </c>
      <c r="B31" s="4" t="inlineStr">
        <is>
          <t xml:space="preserve"> 659-0067</t>
        </is>
      </c>
    </row>
    <row r="32">
      <c r="A32" s="4" t="inlineStr">
        <is>
          <t>Document Quarterly Report</t>
        </is>
      </c>
      <c r="B32" s="4" t="inlineStr">
        <is>
          <t>true</t>
        </is>
      </c>
    </row>
    <row r="33">
      <c r="A33" s="4" t="inlineStr">
        <is>
          <t>Document Transition Report</t>
        </is>
      </c>
      <c r="B33" s="4" t="inlineStr">
        <is>
          <t>false</t>
        </is>
      </c>
    </row>
    <row r="34">
      <c r="A34" s="4" t="inlineStr">
        <is>
          <t>Entity Incorporation, State or Country Code</t>
        </is>
      </c>
      <c r="B34" s="4" t="inlineStr">
        <is>
          <t>W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3.
Revenue MRD Development We have entered into agreements with biopharmaceutical customers to further develop and commercialize clonoSEQ and the biopharmaceutical customers’ therapeutics. Under each of the agreements, we received or will receive non-refundable upfront payments and could receive substantial additional payments upon reaching certain progress milestones or achievement of certain regulatory milestones pertaining to the customers’ therapeutic and our clonoSEQ test. Under the contracts, we identify performance obligations, which may include: (1) obligations to provide services supporting the customer’s regulatory submission activities as they relate to our clonoSEQ test; and (2) sequencing services related to customer-provided samples for their regulatory submissions. The transaction price allocated to the respective performance obligations is estimated using an adjusted market assessment approach for the regulatory support services and a standalone selling price for the estimated immunosequencing services. At contract inception, we fully constrain any consideration related to the regulatory milestones, as the achievement of such milestones is subject to third-party regulatory approval and the customers’ own submission decision-making. We recognize revenue relating to the sequencing services as sequencing revenue over time using an output method based on the proportion of sample results delivered relative to the total amount of sample results expected to be delivered and when expected to be a faithful depiction of progress. We use the same method to recognize the regulatory support services. When an output method based on the proportion of sample results delivered is not expected to be a faithful depiction of progress, we utilize an input method based on estimates of effort completed using a cost-based model. We recognized $0.1 million and $0.5 million in development revenue related to these contracts during the three months ended June 30, 2020 and 2019, respectively, and $0.5 million and $0.8 million during the six months ended June 30, 2020 and 2019, respectively. As of June 30, 2020, in future periods we could receive up to an additional $269.0 million in milestone payments if certain regulatory approvals are obtained by our customers’ therapeutics in connection with MRD data generated from our clonoSEQ test. Genentech In December 2018, we entered into a worldwide collaboration and license agreement (“Genentech Agreement”) with Genentech to leverage our capability to develop cellular therapies in oncology. Subsequent to receipt of regulatory approval in January 2019, we received a non-refundable, upfront payment of $300.0 million in February 2019 and may be eligible to receive more than $1.8 billion over time, including payments of up to $75.0 million upon the achievement of specified regulatory milestones, up to $300.0 million upon the achievement of specified development milestones and up to $1,430.0 million upon the achievement of specified commercial milestones. In addition, we are separately able to receive tiered royalties at a rate ranging from the mid-single digits to the mid-teens on aggregate worldwide net sales of products arising from the strategic collaboration, subject to certain reductions, with aggregate minimum floors. Under the agreement, we are pursuing two product development pathways for novel T cell immunotherapies in which Genentech intends to use T cell receptors (“TCRs”) screened by our immune medicine platform to engineer and manufacture cellular medicines:
•
Shared Products. The shared products will use “off-the-shelf” TCRs identified against cancer antigens shared among patients (“Shared Products”).
•
Personalized Product. The personalized product will use patient-specific TCRs identified by real-time screening of TCRs against cancer antigens in each patient (“Personalized Product”). Under the terms of the agreement, we granted Genentech exclusive worldwide licenses to develop and commercialize TCR-based cellular therapies in the field of oncology , including licenses to existing shared antigen data packages. Additionally, Genentech has the right to determine which product candidates to further develop for commercialization purposes. We determined that this arrangement meets the criteria set forth in ASC Topic 808, Collaborative Arrangements (“ASC 808”), because both parties are active participants in the activity and are exposed to significant risks and rewards depending on the activity’s commercial failure or success. Because ASC 808 does not provide guidance on how to account for the activities under a collaborative arrangement, we applied the guidance in ASC 606 to account for the activities related to the Genentech Agreement . In applying ASC 606, we identified the following performance obligations at the inception of the agreement:
1.
License to utilize on an exclusive basis all TCR-specific platform intellectual property to develop and commercialize any licensed products in the field of oncology.
2.
License to utilize all data and information within each shared antigen data package and any other know-how disclosed by us to Genentech in oncology.
3.
License to utilize all private antigen TCR product data in connection with research and development activities in the field of use.
4.
License to existing shared antigen data packages.
5.
Research and development services for shared product development, including expansion of shared antigen data packages.
6.
Research and development services for private product development.
7.
Obligations to participate on various joint research, development and project committees. We determined that none of the licenses, research and development services or obligations to participate on various committees were distinct within the context of the contract, given such rights and activities were highly interrelated and there was substantial additional research and development to further develop the licenses. We considered factors such as the stage of development of the respective existing antigen data packages, the subsequent development that would be required to both identify and submit a potential target for investigational new drug acceptance under both product pathways and the variability in research and development pathways given Genentech’s control of product commercialization. Specifically, under the agreement, Genentech is not required to pursue development or commercialization activities pertaining to both product pathways and may choose to proceed with one or the other, as opposed to both. Accordingly, we determined that all of the identified performance obligations were attributable to one general performance obligation, which is to further the development of our TCR-specific platform, including data packages, and continue to make our TCR identification process available to Genentech to pursue either product pathway. Separately, we have a responsibility to Genentech to enter into a supply and manufacturing agreement for patient-specific TCRs as it pertains to any Personalized Product therapeutic. We determined this was an option right of Genentech should they pursue commercialization of a Personalized Product therapy. Because of the uncertainty as a result of the early stage of development, the novel approach of our collaboration with Genentech and our rights to future commercial milestones and royalty payments, we determined that this option right was not a material right that should be accounted for at inception. As such, we will account for the supply and manufacturing agreement when entered into between the parties. We determined the initial transaction price shall be made up of only the $300.0 million upfront, non-refundable payment, as all potential regulatory and development milestone payments were probable of significant revenue reversal given their achievement was highly dependent on factors outside our control. As a result, these payments were fully constrained and were not included in the transaction price as of June 30, 2020. We excluded the commercial milestones and potential royalties from the transaction price, as those items relate predominantly to the license rights granted to Genentech and will be assessed when and if such events occur. As there are potential substantive developments necessary, which Genentech may be able to direct, we determined that we would apply a proportional performance model to recognize revenue for our performance obligation. We measure proportional performance using an input method based on costs incurred relative to the total estimated costs of research and development efforts to pursue both the Shared Product and Personalized Product pathways. We currently expect to recognize the revenue over a period of approximately seven to eight years from the effective date. This estimate of the research and development period considers pursuit options of development activities supporting both the Shared Product and the Personalized Product, but may be reduced or increased based on the various activities as directed by the joint committees, decisions made by Genentech, regulatory feedback or other factors not currently known. We recognized revenue of $12.7 million and $8.5 million during the three months ended June 30, 2020 and 2019, respectively, and $23.6 million and $14.8 million during the six months ended June 30, 2020 and 2019, respectively, related to the Genentech Agreement. Costs related to the Genentech Agreement are included in research and develop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4.
Fair Value The following tables set forth the fair value of financial assets as of June 30, 2020 and December 31, 2019 that were measured at fair value on a recurring basis (in thousands):
June 30, 2020
Level 1
Level 2
Level 3
Total
Financial assets
Money market funds
$
355,428
$
—
$
—
$
355,428
Commercial paper
—
5,994
—
5,994
U.S. government debt and agency securities
—
244,177
—
244,177
Corporate bonds
—
12,152
—
12,152
Total financial assets
$
355,428
$
262,323
$
—
$
617,751
December 31, 2019
Level 1
Level 2
Level 3
Total
Financial assets
Money market funds
$
88,683
$
—
$
—
$
88,683
Commercial paper
—
121,867
—
121,867
U.S. government debt and agency securities
—
377,243
—
377,243
Corporate bonds
—
86,615
—
86,615
Total financial assets
$
88,683
$
585,725
$
—
$
674,408
Level 1 securities include highly liquid money market funds, for which we measure the fair value based on quoted prices in active markets for identical assets or liabilities. Level 2 securities consist of U.S. government debt securities, commercial paper and corporate bonds, and are valued based on recent trades of securities in inactive markets or based on quoted market prices of similar instruments and other significant inputs derived from or corroborated by observable market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 xml:space="preserve">5.
Investments Available-for-sale investments consisted of the following as of June 30, 2020 and December 31, 2019 (in thousands):
June 30, 2020
Amortized Cost
Unrealized Gain
Unrealized Loss
Estimated Fair Value
Short-term marketable securities
Commercial paper
$
5,994
$
—
$
—
$
5,994
U.S. government debt and agency securities
195,764
1,167
—
196,931
Corporate bonds
2,007
8
—
2,015
Total short-term marketable securities
$
203,765
$
1,175
$
—
$
204,940
Long-term marketable securities
U.S. government debt and agency securities
$
46,436
$
810
$
—
$
47,246
Corporate bonds
9,969
168
—
10,137
Total long-term marketable securities
$
56,405
$
978
$
—
$
57,383
December 31, 2019
Amortized Cost
Unrealized Gain
Unrealized Loss
Estimated Fair Value
Short-term marketable securities
Commercial paper
$
121,866
$
—
$
—
$
121,866
U.S. government debt and agency securities
285,963
394
(1
)
286,356
Corporate bonds
71,962
109
(3
)
72,068
Total short-term marketable securities
$
479,791
$
503
$
(4
)
$
480,290
Long-term marketable securities
U.S. government debt and agency securities
$
90,750
$
146
$
(9
)
$
90,887
Corporate bonds
14,513
35
—
14,548
Total long-term marketable securities
$
105,263
$
181
$
(9
)
$
105,435
All the commercial paper, U.S. government debt and agency securities and corporate bonds designated as short-term marketable securities have an effective maturity date that is equal to or less than one year from the respective balance sheet date. Those that are designated as long-term marketable securities have an effective maturity date that is more than one year from the respective balance sheet date. Accrued interest receivable is excluded from the amortized cost and estimated fair value of our marketable securities. Accrued interest receivables of $1.5 million and $2.2 million were presented separately within the prepaid expenses and other current assets line item on our unaudited condensed balance sheet as of June 30, 2020 and our balance sheet as of December 31, 2019, respectively. We have made an accounting policy election to not measure an allowance for credit losses for accrued interest receivables. We periodically review our available-for-sale securities to assess for credit impairment. Some of the factors considered in assessing impairment include the extent to which the fair value is less than the amortized cost basis, adverse conditions related to the security, an industry or geographic area, changes to security ratings or sector credit ratings and other relevant market data. As of June 30, 2020, none of our investments were in an unrealized loss position and, based on our assessment, none exhibited credit impairment. As such, a credit allowance was not recogn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6 .
Goodwill There have been no changes in the carrying amount of goodwill since its recognition in 2015. Intangible assets subject to amortization as of June 30, 2020 and December 31, 2019 consisted of the following (in thousands):
June 30, 2020
Gross Carrying Amount
Accumulated Amortization
Net Carrying Amount
Acquired developed technology
$
20,000
$
(9,132
)
$
10,868
Purchased intellectual property
325
(112
)
213
Balance at June 30, 2020
$
20,325
$
(9,244
)
$
11,081
December 31, 2019
Gross Carrying Amount
Accumulated Amortization
Net Carrying Amount
Acquired developed technology
$
20,000
$
(8,301
)
$
11,699
Purchased intellectual property
325
(96
)
229
Balance at December 31, 2019
$
20,325
$
(8,397
)
$
11,928
The developed technology was acquired in connection with our acquisition of Sequenta, Inc. (“Sequenta”) in 2015. The remaining balance of the acquired technology and the purchased intellectual property is expected to be amortized over the next 6.5 years. As of June 30, 2020, expected future amortization expense for intangible assets was as follows (in thousands):
2020 (excluding the six months ended June 30, 2020)
$
856
2021
1,699
2022
1,699
2023
1,699
2024
1,703
Thereafter
3,425
Total future amortization expense
$
11,0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0</t>
        </is>
      </c>
    </row>
    <row r="3">
      <c r="A3" s="3" t="inlineStr">
        <is>
          <t>Revenue From Contract With Customer [Abstract]</t>
        </is>
      </c>
    </row>
    <row r="4">
      <c r="A4" s="4" t="inlineStr">
        <is>
          <t>Deferred Revenue</t>
        </is>
      </c>
      <c r="B4" s="4" t="inlineStr">
        <is>
          <t xml:space="preserve">7 .
Deferred Revenue Deferred revenue by revenue classification as of June 30, 2020 and December 31, 2019 was as follows (in thousands):
June 30, 2020
December 31, 2019
Current deferred revenue
Sequencing
$
16,530
$
12,482
Development
59,169
48,512
Total current deferred revenue
75,699
60,994
Non-current deferred revenue
Sequencing
890
1,459
Development
186,572
217,873
Total non-current deferred revenue
187,462
219,332
Total current and non-current deferred revenue
$
263,161
$
280,326
Genentech deferred revenue represents $56.8 million and $184.5 million of the current and non-current development deferred revenue balances, respectively, at June 30, 2020 and $48.1 million and $216.8 million of the current and non-current development deferred revenue balances, respectively, at December 31, 2019. In general, we expect that the current amounts will be recognized as revenue within 12 months and the non-current amounts will be recognized as revenue over a period of approximately six to seven years. This period of time represents an estimate of the research and development period to develop cellular therapies in oncology, which may be reduced or increased based on the various development activities. Changes in deferred revenue during the six months ended June 30, 2020 were as follows (in thousands):
Deferred revenue balance at December 31, 2019
$
280,326
Additions to deferred revenue during the period
12,838
Revenue recognized during the period
(30,003
)
Deferred revenue balance at June 30, 2020
$
263,161
As of June 30, 2020, $27.3 million was recognized as revenue that was included in the deferred revenue balance at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0</t>
        </is>
      </c>
    </row>
    <row r="3">
      <c r="A3" s="3" t="inlineStr">
        <is>
          <t>Lessee Disclosure [Abstract]</t>
        </is>
      </c>
    </row>
    <row r="4">
      <c r="A4" s="4" t="inlineStr">
        <is>
          <t>Leases</t>
        </is>
      </c>
      <c r="B4" s="4" t="inlineStr">
        <is>
          <t>8.
Leases We have operating lease agreements for the laboratory and office facilities that we occupy in Seattle, Washington and South San Francisco, California, as well as server space. Our leases now include an amendment to our previous lease in South San Francisco, California to rent 19,867 additional square feet, which commenced during the three months ended June 30, 2020 and provides for a $0.6 million tenant improvement allowance. As of June 30, 2020, we were not party to any finance leases. Our leases have remaining terms of 1.8 years to 12.1 years, and include options to extend certain of the leases up to 10.0 years and terminate certain of the leases after 3.0 years. We adjust lease terms for these options only when it is reasonably certain we will exercise these options. As of June 30, 2020, it was reasonably certain that we would exercise our option to terminate one of our leases after 3.0 years. Other information related to our operating leases as of June 30, 2020 was as follows:
Weighted-average remaining lease term (in years)
10.13
Weighted-average discount rate
4.6
% The following table reconciles our undiscounted operating lease cash flows to our operating lease liabilities as of June 30, 2020 (in thousands):
2020 (excluding the six months ended June 30, 2020)
$
2,952
2021
6,593
2022
6,596
2023
5,939
2024
5,956
Thereafter
30,979
Total undiscounted lease payments
59,015
Less:
Imputed interest rate
(12,131
)
Tenant improvement receivables
(1,152
)
Total operating lease liabilities
$
45,732
Less: current portion
(3,229
)
Operating lease liabilities, less current portion
$
42,503
Operating lease expense was $1.2 million and $2.3 million for the three and six months ended June 30, 2020, respectively. Variable lease expense for operating leases was $0.6 million and $1.1 million for the three and six months ended June 30, 2020, respectively. Rent expense recognized under ASC 840, inclusive of operating and maintenance costs, was $1.1 million and $2.3 million for the three and six months ended June 30, 2019, respectively. Cash paid for amounts included in the measurement of lease liabilities for the six months ended June 30, 2020 was $0.9 million, net of $1.3 million of cash received for tenant improvement allowances. Leases Not Yet Commenced In August 2019, we entered into an agreement to rent 100,000 square feet in a to-be-constructed building in Seattle, Washington. In connection with the lease, we entered into a $2.1 million letter of credit with one of our existing financial institutions. Due to our involvement during the construction process of the leased building, we qualified as the deemed owner of the building under build-to-suit lease accounting guidance that proceeded ASC 842. The resulting asset and long-term financing obligation recorded on our balance sheet for the cost of the building was derecognized upon adoption of ASC 842. As of June 30, 2020, we have incurred $1.5 million in certain tenant improvement costs relating to the to-be-constructed building, which are presented within the other long-term liabilities line item on our unaudited condensed balance sheet as of June 30, 2020. These costs will be reimbursed by the landlord prior to delivering the building to us. The related receivable of $1.5 million is presented within the prepaid expenses and other current assets line item on our unaudited condensed balance sheet as of June 30, 2020. T his lease, and another of our leases that has not yet commenced pursuant to guidance in ASC 842, will be assessed for classification and a lease liability and corresponding ROU asset will be recorded upon lease commencement, which may be delayed due to the impact of the COVID-19 pandemic. Future non-cancellable undiscounted lease payments associated with signed leases that have not yet commenced total $91.2 million, payable over lease terms ranging from 5.2 years to 1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9 .
Commitments and Contingencies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are not currently party to any material legal proceedings. Indemnification Agreements In the ordinary course of business, we may provide indemnification of varying scope and terms to vendors, lessors, customers and other parties with respect to certain matters including, but not limited to, losses arising out of breach of our agreements with them or from intellectual property infringement claims made by third parties. In addition, we have entered into indemnification agreements with members of our board of directors and certain of our executive officers that will require us to indemnify them against certain liabilities that may arise by reason of their status or service as directors or officer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10 .
Shareholders’ Convertible Preferred Stock Immediately prior to the completion of our initial public offering on July 1, 2019, 93,039,737 shares of convertible preferred stock then outstanding converted into an equivalent number of shares of common stock. As of June 30, 2020, no shares of convertible preferred stock were outstanding. Preferred Stock We are authorized to issue 10,000,000 shares of preferred stock, par value $0.0001 per share. As of June 30, 2020, no shares of preferred stock were outstanding. Common Stock We are authorized to issue 340,000,000 shares of common stock. Our common stock has a par value of $0.0001, no preferences or privileges and is not redeemable. Holders of our common stock are entitled to one vote for each share of common stock held. The holders of record of outstanding shares of common stock shall be entitled to receive, when, as and if declared, out of funds legally available, such cash and other dividends as may be declared from time to time. As of June 30, 2020, we had 128,233,842 shares of common stock outstanding. We have reserved shares of common stock for the following as of June 30, 2020:
Shares issuable upon the exercise of outstanding common stock options and the vesting of outstanding common restricted stock units granted
16,201,815
Shares available for future grant under the 2019 Equity Incentive Plan
19,111,800
Shares available for future grant under the Employee Stock Purchase Plan
2,804,298
Shares to be issued upon exercise of a common stock warrant
56,875
Total shares of common stock reserved for future issuance
38,174,788
Our 2019 Equity Incentive Plan (“2019 Plan”) provides for annual increases in the number of shares that may be issued under the 2019 Plan on January 1, 2020 and on each subsequent January 1, thereafter, by a number of shares equal to the lesser of (a) 5% of the number of shares of common stock issued and outstanding on the immediately preceding December 31, or (b) an amount determined by our board of directors. Furthermore, our Employee Stock Purchase Plan (“ESPP”) provides for annual increases in the number of shares available for issuance under our ESPP on January 1, 2020 and on each January 1, thereafter, by a number of shares equal to the smallest of (a) 1% of the number of shares of common stock issued and outstanding on the immediately preceding December 31, or (b) an amount determined by our board of directors. On January 1, 2020, our 2019 Plan and ESPP reserves automatically increased by 6,261,907 shares and 1,252,381 shares, respectively. Common Stock Warrant In 2014, we issued a warrant to purchase 56,875 shares of Series C convertible preferred stock at an exercise price of $2.64. The warrant is exercisable for a period of seven years from the date of issuance. Immediately prior to and in connection with the completion of our initial public offering on July 1, 2019, this convertible preferred stock warrant, which was previously recorded as a financial liability, was converted to a warrant to purchase the same number of shares of common stock. Upon conversion, the financial liability was reclassified to the additional paid-in capital line item on our unaudited condensed balance sheet. The warrant to purchase 56,875 shares of common stock remains outstanding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6 Months Ended</t>
        </is>
      </c>
    </row>
    <row r="2">
      <c r="B2" s="2" t="inlineStr">
        <is>
          <t>Jun. 30, 2020</t>
        </is>
      </c>
    </row>
    <row r="3">
      <c r="A3" s="3" t="inlineStr">
        <is>
          <t>Disclosure Of Compensation Related Costs Sharebased Payments [Abstract]</t>
        </is>
      </c>
    </row>
    <row r="4">
      <c r="A4" s="4" t="inlineStr">
        <is>
          <t>Equity Incentive Plans</t>
        </is>
      </c>
      <c r="B4" s="4" t="inlineStr">
        <is>
          <t>1 1 .
Equity Incentive Plans Sequenta 2008 Stock Plan, as amended In connection with our acquisition of Sequenta in January 2015, we assumed Sequenta’s Equity Incentive Plan (“2008 Plan”), including all outstanding options and shares available for future issuance under the 2008 Plan, which, prior to the completion of our initial public offering, were all exercisable for Series E-1 convertible preferred stock. Upon completion of our initial public offering in July 2019, the outstanding options are now exercisable for common stock. While no shares are available for future issuance under this plan, the 2008 Plan continues to govern outstanding equity awards granted thereunder. Adaptive 2009 Equity Incentive Plan We adopted an equity incentive plan in 2009 (“2009 Plan”) that provided for the issuance of incentive and nonqualified common stock options and other share-based awards for employees, directors and consultants. Under the 2009 Plan, the option exercise price for incentive and nonqualified stock options were not to be less than the fair market value of our common stock at the date of grant. Options granted under this plan expire no later than ten years from the grant date, and vesting was established at the time of grant. Pursuant to the terms of the 2019 Plan, any shares subject to outstanding options originally granted under the 2009 Plan that terminate, expire or lapse for any reason without the delivery of shares to the holder thereof shall become available for issuance pursuant to awards granted under the 2019 Plan. While no shares are available for future issuance under the 2009 Plan, it continues to govern outstanding equity awards granted thereunder. 2019 Equity Incentive Plan The 2019 Plan was approved by our shareholders on June 13, 2019 and, pursuant to the resolutions adopted by our board of directors, became effective immediately prior to the closing of our initial public offering. The 2019 Plan provides for the issuance of awards in the form of options and other share-based awards for employees, directors and consultants. Under the 2019 Plan, the option exercise price per share shall not be less than the fair market value of a share of stock on the grant date of the option, as defined by the 2019 Plan, unless explicitly qualified under the provisions of Section 409A or Section 424(a) of the Internal Revenue Code of 1986. Additionally, unless otherwise specified, options granted under this plan expire no later than ten years from the grant date, and vesting is established at the time of grant. Except for certain option grants made to non-employee directors, stock options granted under the 2019 Plan generally vest over a four-year Changes in shares available for grant during the six months ended June 30, 2020 were as follows:
Shares Available for Grant
Shares available for grant at December 31, 2019
15,396,254
2019 Plan reserve increase on January 1, 2020
6,261,907
Options and restricted stock units granted
(2,644,446
)
Options and restricted stock units forfeited, cancelled or expired
98,085
Shares available for grant at June 30, 2020
19,111,800
Stock option activity under the 2008 Plan, 2009 Plan and 2019 Plan during the six months ended June 30, 2020 was as follows:
Shares Subject to Outstanding Options
Weighted- Average Exercise Price per Share
Aggregate Intrinsic Value (in thousands)
Options outstanding at December 31, 2019
16,646,654
$
6.14
$
398,379
Options granted
2,594,446
29.95
Options forfeited or cancelled
(88,085
)
15.77
Options expired
(10,000
)
0.16
Options exercised
(2,991,200
)
3.75
Options outstanding at June 30, 2020
16,151,815
$
10.36
$
614,116
Options vested and exercisable at June 30, 2020
8,962,192
$
5.49
$
384,400
The weighted-average remaining contractual life for options outstanding at June 30, 2020 was 7.2 years. The weighted-average remaining contractual life for vested and exercisable options outstanding at June 30, 2020 was 5.9 years. Of the $11.3 million proceeds from exercise of stock options included on our unaudited condensed statements of cash flows for the six months ended June 30, 2020, $0.5 million related to options exercised prior to but settled during the six months ended June 30, 2020. As of June 30, 2020, $0.4 million was included in the prepaid expenses and other current assets line item on our unaudited condensed balance sheet for unsettled cash proceeds related to options exercised. As of December 31, 2019, 4,500 shares of restricted stock units (“RSUs”), with a weighted-average grant date fair value per share of $41.63, were nonvested and outstanding. We granted 50,000 shares of RSUs, with a weighted-average grant date fair value per share of $28.10, during the six months ended June 30, 2020. During the six months ended June 30, 2020, 4,500 shares of RSUs, with a weighted-average grant date fair value per share of $41.63, vested. As of June 30, 2020, 50,000 shares of RSUs, with a weighted-average grant date fair value per share of $28.10, remained nonvested and outstanding. Fair Value of Options and Grant Date Fair Value of Restricted Stock Units The estimated fair value of options granted during the six months ended June 30, 2020 and 2019 was estimated using the Black-Scholes option-pricing model with the following assumptions:
Six Months Ended June 30,
2020
2019
Grant date fair value
$17.68 - $41.90
$7.80 - $13.29
Expected term (in years)
5.27 - 6.08
5.27 - 6.08
Risk-free interest rate
0.4% - 1.7%
1.9% - 2.5%
Expected volatility
70.5% - 72.9%
64.3% - 72.9%
Expected dividend yield
—
—
The weighted-average volatility used in the fair value calculations of options granted during the six months ended June 30, 2020 and 2019 was 71.0% and 67.9%, respectively. The determination of the fair value of stock options on the date of grant using a Black-Scholes option-pricing model is affected by the estimated fair value of our common stock, as well as assumptions regarding a number of variables that are complex, subjective and generally require significant judgment to determine. The valuation assumptions were determined as follows: Fair value of common stock— Prior to the closing of our initial public offering, the grant date fair value of our common stock was determined with input from management using valuation methodologies which utilized certain assumptions, including probability weighting of events, volatility, time to liquidation, a risk-free interest rate and an assumption for a discount for lack of marketability (Level 3 inputs). In determining the fair value of our common stock, the methodologies used to estimate the enterprise value were performed using methodologies, approaches and assumptions consistent with the American Institute of Certified Public Accountants Accounting and Valuation Guide, . For valuations of grants made after the closing of our initial public offering, the fair value of each share of common stock is based on the closing price of our common stock on the date of grant, or other relevant determination date, as reported on The Nasdaq Global Select Market. Expected term —The expected term of options granted to employees and non-employee directors is determined using the “simplified” method, as illustrated in ASC Topic 718, , as we do not have sufficient exercise history to determine a better estimate of expected term. Under this approach, the expected term is based on the midpoint between the vesting date and the end of the contractual term of the option. Risk-free interest rate —We utilize a risk-free interest rate in the option valuation model based on U.S. Treasury zero-coupon issues with remaining terms similar to the expected terms of the options. Expected volatility —As we do not have sufficient trading history for our common stock, the expected volatility is based on the historical volatility of our publicly traded industry peers utilizing a period of time consistent with our estimate of the expected term. Expected dividend yield —We do not anticipate paying any cash dividends in the foreseeable future and, therefore, use an expected dividend yield of zero in the option valuation model. The grant date fair value of RSUs granted after the closing of our initial public offering is based on the closing price of our common stock on the date of grant, or other relevant determination date, as reported on The Nasdaq Global Select Market. Share-based compensation expense of $6.4 million and $3.3 million was recognized during the three months ended June 30, 2020 and 2019, respectively, and $11.0 million and $6.4 million was recognized during the six months ended June 30, 2020 and 2019, respectively. The compensation costs related to stock options and RSUs for the three and six months ended June 30, 2020 and 2019, respectively, are included on our statements of operations as follows (in thousands):
Three Months Ended June 30,
Six Months Ended June 30,
2020
2019
2020
2019
Cost of revenue
$
209
$
113
$
381
$
243
Research and development
2,152
978
3,696
1,895
Sales and marketing
1,667
943
2,824
1,849
General and administration
2,345
1,298
4,147
2,391
Total share-based compensation expense
$
6,373
$
3,332
$
11,048
$
6,378
At June 30, 2020, unrecognized share-based compensation expense related to unvested stock options was $70.7 million, which is expected to be recognized over a remaining weighted-average period of 3.2 years. Additionally, at June 30, 2020, unrecognized share-based compensation expense related to unvested RSUs was $1.3 million, which is expected to be recognized over a remaining weighted-average period of 3.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2.
Income Taxes The effective tax benefit was $1.5 million and $1.8 million for the three and six months ended June 30, 2020, respectively. There was no effective tax benefit for the year ended December 31, 2019. We calculate our tax provision by applying a forecasted annual effective tax rate (“AETR”) against year-to-date pre-tax loss, and taking into account certain discrete items, primarily related to the exercise activity of stock options, in the quarter in which they occur. We recorded a pre-tax benefit for the three and six months ended June 30, 2020 because the discrete benefit from option exercises was greater than the year-to-date AETR tax expense. We expect to recognize tax expense on a full year basis, inclusive of discrete items. We file income tax returns in the U.S. federal jurisdiction and various U.S. state jurisdictions. Significant disputes may arise with authorities involving issues of the timing and amount of deductions, the use of tax credits and allocations of income and expenses among various tax jurisdictions because of differing interpretations of tax laws, regulations and the relevant facts. We believe our accrual for income tax liabilities is appropriate based on past experience, interpretations of tax law and judgments about potential actions by tax authorities; however, due to the complexity of the provision for income taxes, the ultimate resolution of any tax matters may result in payments greater or less than amounts accrued. Because of net operating loss carryforwards, substantially all tax years since inception remain open to federal and state tax examination. On March 27, 2020, the U.S. enacted the Coronavirus Aid, Relief and Economic Security Act (“CARES Act”) to provide emergency economic stimulus in light of the effects of COVID-19. While the CARES Act provides extensive tax changes, some of the more significant provisions include removing certain limitations on utilization of net operating losses, increasing the loss carryback period for certain losses to five years and increasing the ability to deduct interest expense, as well as amending certain provisions of the previously enacted Tax Cuts and Jobs Act of 2017 (“TCJA”). We are still evaluating the CARES Act, but do not anticipate a significant impact to our income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 and cash equivalents</t>
        </is>
      </c>
      <c r="B3" s="6" t="n">
        <v>365440000</v>
      </c>
      <c r="C3" s="6" t="n">
        <v>96576000</v>
      </c>
    </row>
    <row r="4">
      <c r="A4" s="4" t="inlineStr">
        <is>
          <t>Short-term marketable securities (amortized cost of $203,765 and $479,791, respectively)</t>
        </is>
      </c>
      <c r="B4" s="5" t="n">
        <v>204940000</v>
      </c>
      <c r="C4" s="5" t="n">
        <v>480290000</v>
      </c>
    </row>
    <row r="5">
      <c r="A5" s="4" t="inlineStr">
        <is>
          <t>Accounts receivable, net</t>
        </is>
      </c>
      <c r="B5" s="5" t="n">
        <v>7914000</v>
      </c>
      <c r="C5" s="5" t="n">
        <v>12676000</v>
      </c>
    </row>
    <row r="6">
      <c r="A6" s="4" t="inlineStr">
        <is>
          <t>Inventory</t>
        </is>
      </c>
      <c r="B6" s="5" t="n">
        <v>10536000</v>
      </c>
      <c r="C6" s="5" t="n">
        <v>9069000</v>
      </c>
    </row>
    <row r="7">
      <c r="A7" s="4" t="inlineStr">
        <is>
          <t>Prepaid expenses and other current assets</t>
        </is>
      </c>
      <c r="B7" s="5" t="n">
        <v>10691000</v>
      </c>
      <c r="C7" s="5" t="n">
        <v>14079000</v>
      </c>
    </row>
    <row r="8">
      <c r="A8" s="4" t="inlineStr">
        <is>
          <t>Total current assets</t>
        </is>
      </c>
      <c r="B8" s="5" t="n">
        <v>599521000</v>
      </c>
      <c r="C8" s="5" t="n">
        <v>612690000</v>
      </c>
    </row>
    <row r="9">
      <c r="A9" s="3" t="inlineStr">
        <is>
          <t>Long-term assets</t>
        </is>
      </c>
    </row>
    <row r="10">
      <c r="A10" s="4" t="inlineStr">
        <is>
          <t>Property and equipment, net</t>
        </is>
      </c>
      <c r="B10" s="5" t="n">
        <v>26833000</v>
      </c>
      <c r="C10" s="5" t="n">
        <v>60355000</v>
      </c>
    </row>
    <row r="11">
      <c r="A11" s="4" t="inlineStr">
        <is>
          <t>Operating lease right-of-use assets</t>
        </is>
      </c>
      <c r="B11" s="5" t="n">
        <v>37619000</v>
      </c>
    </row>
    <row r="12">
      <c r="A12" s="4" t="inlineStr">
        <is>
          <t>Long-term marketable securities (amortized cost of $56,405 and $105,263, respectively)</t>
        </is>
      </c>
      <c r="B12" s="5" t="n">
        <v>57383000</v>
      </c>
      <c r="C12" s="5" t="n">
        <v>105435000</v>
      </c>
    </row>
    <row r="13">
      <c r="A13" s="4" t="inlineStr">
        <is>
          <t>Restricted cash</t>
        </is>
      </c>
      <c r="B13" s="5" t="n">
        <v>2138000</v>
      </c>
      <c r="C13" s="5" t="n">
        <v>2138000</v>
      </c>
    </row>
    <row r="14">
      <c r="A14" s="4" t="inlineStr">
        <is>
          <t>Intangible assets, net</t>
        </is>
      </c>
      <c r="B14" s="5" t="n">
        <v>11081000</v>
      </c>
      <c r="C14" s="5" t="n">
        <v>11928000</v>
      </c>
    </row>
    <row r="15">
      <c r="A15" s="4" t="inlineStr">
        <is>
          <t>Goodwill</t>
        </is>
      </c>
      <c r="B15" s="5" t="n">
        <v>118972000</v>
      </c>
      <c r="C15" s="5" t="n">
        <v>118972000</v>
      </c>
    </row>
    <row r="16">
      <c r="A16" s="4" t="inlineStr">
        <is>
          <t>Other assets</t>
        </is>
      </c>
      <c r="B16" s="5" t="n">
        <v>1275000</v>
      </c>
      <c r="C16" s="5" t="n">
        <v>784000</v>
      </c>
    </row>
    <row r="17">
      <c r="A17" s="4" t="inlineStr">
        <is>
          <t>Total assets</t>
        </is>
      </c>
      <c r="B17" s="5" t="n">
        <v>854822000</v>
      </c>
      <c r="C17" s="5" t="n">
        <v>912302000</v>
      </c>
    </row>
    <row r="18">
      <c r="A18" s="3" t="inlineStr">
        <is>
          <t>Current liabilities</t>
        </is>
      </c>
    </row>
    <row r="19">
      <c r="A19" s="4" t="inlineStr">
        <is>
          <t>Accounts payable</t>
        </is>
      </c>
      <c r="B19" s="5" t="n">
        <v>3686000</v>
      </c>
      <c r="C19" s="5" t="n">
        <v>4453000</v>
      </c>
    </row>
    <row r="20">
      <c r="A20" s="4" t="inlineStr">
        <is>
          <t>Accrued liabilities</t>
        </is>
      </c>
      <c r="B20" s="5" t="n">
        <v>4832000</v>
      </c>
      <c r="C20" s="5" t="n">
        <v>4371000</v>
      </c>
    </row>
    <row r="21">
      <c r="A21" s="4" t="inlineStr">
        <is>
          <t>Accrued compensation and benefits</t>
        </is>
      </c>
      <c r="B21" s="5" t="n">
        <v>5976000</v>
      </c>
      <c r="C21" s="5" t="n">
        <v>8124000</v>
      </c>
    </row>
    <row r="22">
      <c r="A22" s="4" t="inlineStr">
        <is>
          <t>Current portion of deferred rent</t>
        </is>
      </c>
      <c r="C22" s="5" t="n">
        <v>371000</v>
      </c>
    </row>
    <row r="23">
      <c r="A23" s="4" t="inlineStr">
        <is>
          <t>Current operating lease liabilities</t>
        </is>
      </c>
      <c r="B23" s="5" t="n">
        <v>3229000</v>
      </c>
    </row>
    <row r="24">
      <c r="A24" s="4" t="inlineStr">
        <is>
          <t>Current deferred revenue</t>
        </is>
      </c>
      <c r="B24" s="5" t="n">
        <v>75699000</v>
      </c>
      <c r="C24" s="5" t="n">
        <v>60994000</v>
      </c>
    </row>
    <row r="25">
      <c r="A25" s="4" t="inlineStr">
        <is>
          <t>Total current liabilities</t>
        </is>
      </c>
      <c r="B25" s="5" t="n">
        <v>93422000</v>
      </c>
      <c r="C25" s="5" t="n">
        <v>78313000</v>
      </c>
    </row>
    <row r="26">
      <c r="A26" s="3" t="inlineStr">
        <is>
          <t>Long-term liabilities</t>
        </is>
      </c>
    </row>
    <row r="27">
      <c r="A27" s="4" t="inlineStr">
        <is>
          <t>Deferred rent liability, less current portion</t>
        </is>
      </c>
      <c r="C27" s="5" t="n">
        <v>6918000</v>
      </c>
    </row>
    <row r="28">
      <c r="A28" s="4" t="inlineStr">
        <is>
          <t>Operating lease liabilities, less current portion</t>
        </is>
      </c>
      <c r="B28" s="5" t="n">
        <v>42503000</v>
      </c>
    </row>
    <row r="29">
      <c r="A29" s="4" t="inlineStr">
        <is>
          <t>Financing obligation</t>
        </is>
      </c>
      <c r="C29" s="5" t="n">
        <v>36607000</v>
      </c>
    </row>
    <row r="30">
      <c r="A30" s="4" t="inlineStr">
        <is>
          <t>Deferred revenue, less current portion</t>
        </is>
      </c>
      <c r="B30" s="5" t="n">
        <v>187462000</v>
      </c>
      <c r="C30" s="5" t="n">
        <v>219332000</v>
      </c>
    </row>
    <row r="31">
      <c r="A31" s="4" t="inlineStr">
        <is>
          <t>Other long-term liabilities</t>
        </is>
      </c>
      <c r="B31" s="5" t="n">
        <v>1496000</v>
      </c>
      <c r="C31" s="5" t="n">
        <v>93000</v>
      </c>
    </row>
    <row r="32">
      <c r="A32" s="4" t="inlineStr">
        <is>
          <t>Total liabilities</t>
        </is>
      </c>
      <c r="B32" s="5" t="n">
        <v>324883000</v>
      </c>
      <c r="C32" s="5" t="n">
        <v>341263000</v>
      </c>
    </row>
    <row r="33">
      <c r="A33" s="4" t="inlineStr">
        <is>
          <t>Commitments and contingencies (Note 9)</t>
        </is>
      </c>
      <c r="B33" s="4" t="inlineStr">
        <is>
          <t xml:space="preserve"> </t>
        </is>
      </c>
      <c r="C33" s="4" t="inlineStr">
        <is>
          <t xml:space="preserve"> </t>
        </is>
      </c>
    </row>
    <row r="34">
      <c r="A34" s="3" t="inlineStr">
        <is>
          <t>Shareholders’ equity</t>
        </is>
      </c>
    </row>
    <row r="35">
      <c r="A35" s="4" t="inlineStr">
        <is>
          <t>Preferred stock: $0.0001 par value, 10,000,000 shares authorized at June 30, 2020 and December 31, 2019; no shares issued and outstanding at June 30, 2020 and December 31, 2019</t>
        </is>
      </c>
      <c r="B35" s="4" t="inlineStr">
        <is>
          <t xml:space="preserve"> </t>
        </is>
      </c>
      <c r="C35" s="4" t="inlineStr">
        <is>
          <t xml:space="preserve"> </t>
        </is>
      </c>
    </row>
    <row r="36">
      <c r="A36" s="4" t="inlineStr">
        <is>
          <t>Common stock: $0.0001 par value, 340,000,000 shares authorized at June 30, 2020 and December 31, 2019; 128,233,842 and 125,238,142 shares issued and outstanding at June 30, 2020 and December 31, 2019, respectively</t>
        </is>
      </c>
      <c r="B36" s="5" t="n">
        <v>12000</v>
      </c>
      <c r="C36" s="5" t="n">
        <v>12000</v>
      </c>
    </row>
    <row r="37">
      <c r="A37" s="4" t="inlineStr">
        <is>
          <t>Additional paid-in capital</t>
        </is>
      </c>
      <c r="B37" s="5" t="n">
        <v>958097000</v>
      </c>
      <c r="C37" s="5" t="n">
        <v>935834000</v>
      </c>
    </row>
    <row r="38">
      <c r="A38" s="4" t="inlineStr">
        <is>
          <t>Accumulated other comprehensive gain</t>
        </is>
      </c>
      <c r="B38" s="5" t="n">
        <v>2153000</v>
      </c>
      <c r="C38" s="5" t="n">
        <v>671000</v>
      </c>
    </row>
    <row r="39">
      <c r="A39" s="4" t="inlineStr">
        <is>
          <t>Accumulated deficit</t>
        </is>
      </c>
      <c r="B39" s="5" t="n">
        <v>-430323000</v>
      </c>
      <c r="C39" s="5" t="n">
        <v>-365478000</v>
      </c>
    </row>
    <row r="40">
      <c r="A40" s="4" t="inlineStr">
        <is>
          <t>Total shareholders’ equity</t>
        </is>
      </c>
      <c r="B40" s="5" t="n">
        <v>529939000</v>
      </c>
      <c r="C40" s="5" t="n">
        <v>571039000</v>
      </c>
    </row>
    <row r="41">
      <c r="A41" s="4" t="inlineStr">
        <is>
          <t>Total liabilities and shareholders’ equity</t>
        </is>
      </c>
      <c r="B41" s="6" t="n">
        <v>854822000</v>
      </c>
      <c r="C41" s="6" t="n">
        <v>9123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6 Months Ended</t>
        </is>
      </c>
    </row>
    <row r="2">
      <c r="B2" s="2" t="inlineStr">
        <is>
          <t>Jun. 30, 2020</t>
        </is>
      </c>
    </row>
    <row r="3">
      <c r="A3" s="3" t="inlineStr">
        <is>
          <t>Earnings Per Share [Abstract]</t>
        </is>
      </c>
    </row>
    <row r="4">
      <c r="A4" s="4" t="inlineStr">
        <is>
          <t>Net Loss Per Share Attributable to Common Shareholders</t>
        </is>
      </c>
      <c r="B4" s="4" t="inlineStr">
        <is>
          <t>1 3 .
Net Loss Shareholders Net Loss The following table sets forth the computation of the basic and diluted net loss per share attributable to common shareholders for the three and six months ended June 30, 2020 and 2019, respectively (in thousands, except share and per share amounts):
Three Months Ended June 30,
Six Months Ended June 30,
2020
2019
2020
2019
Net loss
$
(33,535
)
$
(15,659
)
$
(64,938
)
$
(34,045
)
Fair value adjustments to redemption value for Series E-1 convertible preferred stock options
—
(710
)
—
(964
)
Net loss attributable to common shareholders, basic and diluted
$
(33,535
)
$
(16,369
)
$
(64,938
)
$
(35,009
)
Weighted-average shares used in computing net loss per share
127,383,582
13,279,324
126,720,986
13,074,692
Net loss per share attributable to common shareholders, basic and diluted
$
(0.26
)
$
(1.23
)
$
(0.51
)
$
(2.68
) Since we were in a loss position for all periods presented, basic net loss per share attributable to common shareholders is the same as diluted net loss per share attributable to common shareholders, as the inclusion of all potential shares of common stock outstanding would have been anti-dilutive. The following weighted-average common stock equivalents were excluded from the calculation of diluted net loss per share attributable to common shareholders for the three and six months ended June 30, 2020 and 2019, respectively, as they had an anti-dilutive effect:
Three Months Ended June 30,
Six Months Ended June 30,
2020
2019
2020
2019
Convertible preferred stock (on as if converted basis)
—
93,028,311
—
92,973,101
Stock options issued and outstanding
16,919,027
17,618,180
16,871,297
16,908,503
Unvested restricted stock units
48,621
—
26,120
—
Common stock warrants
56,875
55,032
56,875
55,032
Convertible preferred stock warrants
—
56,875
—
56,875
Total
17,024,523
110,758,398
16,954,292
109,993,5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14.
Subsequent Event In July 2020, we completed an underwritten public offering of our common stock in which we issued and sold 7,200,000 shares of common stock, including shares issued upon the exercise in full of the underwriters’ over-allotment option, at a public offering price of $40.00 per share. We received approximately $271.7 million in net proceeds, after deducting underwriting discounts and net offering expenses payable by us. The unaudited condensed financial statements as of June 30, 2020, including share and per share amounts, do not give effect to this offering, as it closed subsequent to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 and Use of Estimates</t>
        </is>
      </c>
      <c r="B4" s="4" t="inlineStr">
        <is>
          <t>Basis The preparation of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ncluding the fair value of stock,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is>
      </c>
    </row>
    <row r="5">
      <c r="A5" s="4" t="inlineStr">
        <is>
          <t>Unaudited Interim Condensed Financial Statements</t>
        </is>
      </c>
      <c r="B5" s="4" t="inlineStr">
        <is>
          <t>Unaudited Interim Condensed Financial Statements In our opinion, the accompanying unaudited condensed financial statements have been prepared in accordance with GAAP for interim financial information. These unaudited condensed financial statements include all adjustments necessary to fairly state the financial position and the results of our operations and cash flows for interim periods in accordance with GAAP. All such adjustments are of a normal, recurring nature. Interim-period results are not necessarily indicative of results of operations or cash flows for a full year or any subsequent interim period. The accompanying unaudited condensed financial statements should be read in conjunction with our audited financial statements and notes included in our Annual Report on Form 10-K for the year ended December 31, 2019 filed with the SEC on February 26, 2020.</t>
        </is>
      </c>
    </row>
    <row r="6">
      <c r="A6" s="4" t="inlineStr">
        <is>
          <t>Reclassifications</t>
        </is>
      </c>
      <c r="B6" s="4" t="inlineStr">
        <is>
          <t>Reclassifications In the accompanying unaudited condensed statements of cash flows, certain prior year amounts have been reclassified to conform to the current period presentation. Specifically, the gain on equipment disposals line item and other line item were previously separately stated and are now presented together in the other line item. There was no change to net cash provided by operating activities as a result of the reclassification.</t>
        </is>
      </c>
    </row>
    <row r="7">
      <c r="A7" s="4" t="inlineStr">
        <is>
          <t>Restricted Cash</t>
        </is>
      </c>
      <c r="B7" s="4" t="inlineStr">
        <is>
          <t>Restricted Cash We are required to maintain certain balances under lease arrangements for our property and facility leases. We had restricted cash of $2.1 million as of June 30, 2020 and December 31, 2019.</t>
        </is>
      </c>
    </row>
    <row r="8">
      <c r="A8" s="4" t="inlineStr">
        <is>
          <t>Leases</t>
        </is>
      </c>
      <c r="B8" s="4" t="inlineStr">
        <is>
          <t>Leases We determine if an arrangement contains a lease at inception. We have operating lease agreements for the laboratory and office facilities that we occupy, as well as server space. Operating lease right-of-use (“ROU”) assets and operating lease liabilities are recognized at the date the underlying asset becomes available for our use and are based on the present value of the future minimum lease payments over the lease term. ROU assets also include any initial direct costs incurred and any lease payments made at or before the lease commencement date, less lease incentives received. As our leases generally do not provide an implicit interest rate, the present value of our future minimum lease payments is determined using our incremental borrowing rate. This rate is an estimate of the collateralized borrowing rate we would incur on our future lease payments over a similar term and is based on the information available to us at the lease commencement date, or as of January 1, 2020 for commenced leases that existed as of our adoption of the new lease standard, discussed in more detail below. Certain of our leases contain options to extend or terminate the lease; lease terms are adjusted for these options only when it is reasonably certain we will exercise these options. Our lease agreements do not contain residual value guarantees or covenants. We have made a policy election regarding our real estate leases not to separate nonlease components from lease components, to the extent they are fixed. Nonlease components that are not fixed are expensed as incurred as variable lease expense. Our leases for laboratory and office facilities typically include variable nonlease components, such as common-area maintenance costs. We have also elected not to record on the balance sheet a lease that has a lease term of twelve months or less and does not contain a purchase option that we are reasonably certain to exercise. Lease expense is recognized on a straight-line basis over the terms of the leases. Incentives granted under our facilities leases, including rent holidays, are recognized as adjustments to lease expense on a straight-line basis over the terms of the leases.</t>
        </is>
      </c>
    </row>
    <row r="9">
      <c r="A9" s="4" t="inlineStr">
        <is>
          <t>Concentrations of Risk</t>
        </is>
      </c>
      <c r="B9" s="4" t="inlineStr">
        <is>
          <t>Concentrations We are subject to a concentration of risk from a limited number of suppliers, or in some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nited States (“U.S.”) government debt securities, U.S. government agency securities, commercial paper and corporate bonds with high-quality accredited financial institutions. Significant customers are those which represent more than 10% of our total revenue or accounts receivable, net balances for the periods and as of each balance sheet date presented, respectively. Revenue from these customers reflects their purchase of our products and services and our collaboration efforts with Genentech. For each significant customer, revenue as a percentage of total revenue for the periods presented and accounts receivable, net as a percentage of total accounts receivable, net as of the periods presented were as follows:
Revenue
Accounts Receivable, Net
Three Months Ended June 30,
Six Months Ended June 30,
June 30,
December 31,
2020
2019
2020
2019
2020
2019
Customer A
*%
12.7%
*%
*%
24.4%
41.8%
Customer D
*
*
*
*
14.2
*
Genentech, Inc.
63.0
40.0
58.7
43.6
*
*
* less than 10%</t>
        </is>
      </c>
    </row>
    <row r="10">
      <c r="A10" s="4" t="inlineStr">
        <is>
          <t>Revenue Recognition</t>
        </is>
      </c>
      <c r="B10" s="4" t="inlineStr">
        <is>
          <t xml:space="preserve">Revenue We recognize revenue in accordance with Accounting Standards Codification (“ASC”) Topic 606 (“ASC 606”),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classify revenue based on the nature of the performance obligation and the allocated transaction price. Sequencing Revenue Sequencing revenue reflects the amounts generated from providing sequencing services and testing through our clonoSEQ and immunoSEQ products and services to our clinical and research customers, respectively. For clinical customers, we derive revenues from providing our clonoSEQ test report to ordering physicians, and we bill and receive payments from medical institutions and commercial and government third-party payors. In these transactions, we have identified one performance obligation: the delivery of a clonoSEQ report.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For our clonoSEQ coverage under Medicare, we bill an episode of treatment when we deliver the first eligible test results. This billing contemplates all necessary tests required during a patient’s treatment cycle, which is currently estimated at approximately four tests per patient, including the initial sequence identification test. Revenue is recognized at the time the initial billable test resul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as we deliver the remaining tests in a patient’s treatment cycle.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Development We derive revenue by providing services through development agreements to biopharmaceutical customers who seek access to our immune medicine platform technologies. We generate revenues from the delivery of professional support activities pertaining to the use of our proprietary immunoSEQ and clonoSEQ services in the development of the respective customers’ initiatives. The transaction price for these contracts may consist of a combination of non-refundable upfront fees, separately priced sequencing fees, progress-based milestones and regulatory milestones. The development agreements may include single or multiple performance obligations, depending on the contract. For certain contracts, we may perform services to support the biopharmaceutical customers’ regulatory submissions as part of their registrational trials. These services include regulatory support pertaining to our technology intended to be utilized as part of the submission, development of analytical plans for our sequencing data, participation on joint research committees and assistance in completing a regulatory submission. Generally, these services are not distinct within the context of the contract, and they are accounted for as a single performance obligation. When sequencing services are separately priced customer options, we assess if a material right exists and, if not, the customer option to purchase additional sequencing services is not considered part of the contract. Except for any non-refundable upfront fees, the other forms of compensation represent variable consideration. Variable consideration related to progress-based and regulatory milestones is estimated using the most likely amount method where variable consideration is constrained until it is probable that a significant reversal of cumulative revenue recognized will not occur. Progress milestones, such as the first sample result delivered or final patient enrollment in a customer trial, are customer dependent and are included in the transaction price when the respective milestone is probable of occurring. Milestone payments that are not within our customers’ control, such as regulatory approvals, are not considered probable of being achieved until those approvals are received. Determining whether regulatory milestone payments are probable is an area that requires significant judgment. In making this assessment, we evaluate scientific, clinical, regulatory and other risks that must be managed, as well as the level of effort and investment required to achieve the respective mileston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 </t>
        </is>
      </c>
    </row>
    <row r="11">
      <c r="A11" s="4" t="inlineStr">
        <is>
          <t>Net Loss Per Share Attributable to Common Shareholders</t>
        </is>
      </c>
      <c r="B11" s="4" t="inlineStr">
        <is>
          <t>Net Loss Per Share Attributable to Common Shareholders We calculate basic net loss per share attributable to common shareholders by dividing the net loss attributable to common shareholders by the weighted-average number of shares of common stock outstanding for the period. The diluted net loss per share attributable to common shareholders is computed by giving effect to all potential dilutive common stock equivalents outstanding for the period determined using the treasury stock method. For purposes of this calculation, common stock warrants, stock options and restricted stock units are considered common stock equivalents but have been excluded from the calculation of diluted net loss per share attributable to common shareholders, as their effect is anti-dilutive. Prior to the closing of our initial public offering in July 2019 and the related conversion of our convertible preferred stock into common stock, we calculated our basic and diluted net loss per share attributable to common shareholders in conformity with the two-class method required for companies with participating securities. We considered our convertible preferred stock to be participating securities. In the event a dividend had been declared or paid on common stock, holders of convertible preferred stock would have been entitled to a share of such dividend in proportion to the holders of common stock on an as-if converted basis. Under the two-class method, basic net loss per share attributable to common shareholders is calculated by dividing the net loss attributable to common shareholders by the weighted-average number of shares of common stock outstanding for the period. Net loss attributable to common shareholders is determined by allocating undistributed earnings between common and preferred shareholders. The net loss attributable to common shareholders was not allocated to the convertible preferred stock under the two-class method, as the convertible preferred stock did not have a contractual obligation to share in our losses. The diluted net loss per share attributable to common shareholders was computed by giving effect to all potential dilutive common stock equivalents outstanding for the period determined using the treasury stock method. For purposes of this calculation, convertible preferred stock, convertible preferred stock warrants, common stock warrants and stock options were considered common stock equivalents but were excluded from the calculation of diluted net loss per share attributable to common shareholders, as their effect was anti-dilutive.</t>
        </is>
      </c>
    </row>
    <row r="12">
      <c r="A12" s="4" t="inlineStr">
        <is>
          <t>Recently Adopted Accounting Pronouncements</t>
        </is>
      </c>
      <c r="B12" s="4" t="inlineStr">
        <is>
          <t>Recently Ad opted In February 2016, the FASB issued Accounting Standards Update (“ASU”) No. 2016-02, Leases , Leases Targeted Improvements Leases In adopting the new standard, we utilized certain practical expedients available. These practical expedients include waiving reassessment of (1) whether any expired or existing contracts are or contain leases; (2) lease classification of expired or existing leases; and (3) initial direct costs for existing leases. We also elected to use hindsight in determining the lease term and in assessing impairment of our ROU assets. Furthermore, we have made a policy decision regarding our real estate leases not to separate nonlease components from lease components, to the extent they are fixed. We have also elected not to record on the balance sheet a lease that has a lease term of twelve months or less and does not contain a purchase option that we are reasonably certain to exercise. The standard had a material impact on our unaudited condensed balance sheets but did not have a material impact on our unaudited condensed statements of operations or unaudited condensed statements of cash flows. The most significant impact was the recognition of $33.0 million and $39.7 million of operating lease ROU assets and liabilities, respectively, and the derecognition of a $36.6 million asset and corresponding liability previously recorded pursuant to build-to-suit lease accounting guidance under ASC 840, which resulted in an increase to retained earnings of $0.1 million. The operating lease ROU assets and liabilities recorded at adoption included the derecognition of $7.3 million of deferred rent recognized as of December 31, 2019, as well as a $0.5 million reclassification of tenant incentive receivables previously recognized in the prepaid expenses and other current assets line item on our balance sheet. Refer to Note 8 of the accompanying notes to our unaudited condensed financial statements for additional information regarding leases. In June 2016, the FASB issued ASU 2016-13, Financial Instruments—Credit Losses Measurement of Credit Losses on Financial Instruments In August 2018, the FASB issued ASU No. 2018-15, Intangibles—Goodwill and Other: Internal-Use Software (Subtopic 350-40) to provide additional guidance on the accounting for costs of implementation activities performed in a cloud computing arrangement. We adopted this guidance effective January 1, 2020 on a prospective basis, and the adoption did not have any impact on our unaudited condensed financial statements. In December 2019, the FASB issued ASU No. 2019-12, Income Taxes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Concentrations of Risk Percentage</t>
        </is>
      </c>
      <c r="B4" s="4" t="inlineStr">
        <is>
          <t>For each significant customer, revenue as a percentage of total revenue for the periods presented and accounts receivable, net as a percentage of total accounts receivable, net as of the periods presented were as follows:
Revenue
Accounts Receivable, Net
Three Months Ended June 30,
Six Months Ended June 30,
June 30,
December 31,
2020
2019
2020
2019
2020
2019
Customer A
*%
12.7%
*%
*%
24.4%
41.8%
Customer D
*
*
*
*
14.2
*
Genentech, Inc.
63.0
40.0
58.7
43.6
*
*
*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Assets and Liabilities Measured at Fair Value on a Recurring Basis</t>
        </is>
      </c>
      <c r="B4" s="4" t="inlineStr">
        <is>
          <t>The following tables set forth the fair value of financial assets as of June 30, 2020 and December 31, 2019 that were measured at fair value on a recurring basis (in thousands):
June 30, 2020
Level 1
Level 2
Level 3
Total
Financial assets
Money market funds
$
355,428
$
—
$
—
$
355,428
Commercial paper
—
5,994
—
5,994
U.S. government debt and agency securities
—
244,177
—
244,177
Corporate bonds
—
12,152
—
12,152
Total financial assets
$
355,428
$
262,323
$
—
$
617,751
December 31, 2019
Level 1
Level 2
Level 3
Total
Financial assets
Money market funds
$
88,683
$
—
$
—
$
88,683
Commercial paper
—
121,867
—
121,867
U.S. government debt and agency securities
—
377,243
—
377,243
Corporate bonds
—
86,615
—
86,615
Total financial assets
$
88,683
$
585,725
$
—
$
674,4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chedule of Available-for-sale Investments</t>
        </is>
      </c>
      <c r="B4" s="4" t="inlineStr">
        <is>
          <t>Available-for-sale investments consisted of the following as of June 30, 2020 and December 31, 2019 (in thousands):
June 30, 2020
Amortized Cost
Unrealized Gain
Unrealized Loss
Estimated Fair Value
Short-term marketable securities
Commercial paper
$
5,994
$
—
$
—
$
5,994
U.S. government debt and agency securities
195,764
1,167
—
196,931
Corporate bonds
2,007
8
—
2,015
Total short-term marketable securities
$
203,765
$
1,175
$
—
$
204,940
Long-term marketable securities
U.S. government debt and agency securities
$
46,436
$
810
$
—
$
47,246
Corporate bonds
9,969
168
—
10,137
Total long-term marketable securities
$
56,405
$
978
$
—
$
57,383
December 31, 2019
Amortized Cost
Unrealized Gain
Unrealized Loss
Estimated Fair Value
Short-term marketable securities
Commercial paper
$
121,866
$
—
$
—
$
121,866
U.S. government debt and agency securities
285,963
394
(1
)
286,356
Corporate bonds
71,962
109
(3
)
72,068
Total short-term marketable securities
$
479,791
$
503
$
(4
)
$
480,290
Long-term marketable securities
U.S. government debt and agency securities
$
90,750
$
146
$
(9
)
$
90,887
Corporate bonds
14,513
35
—
14,548
Total long-term marketable securities
$
105,263
$
181
$
(9
)
$
105,4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ummary of Intangible Assets Subject to Amortization</t>
        </is>
      </c>
      <c r="B4" s="4" t="inlineStr">
        <is>
          <t>Intangible assets subject to amortization as of June 30, 2020 and December 31, 2019 consisted of the following (in thousands):
June 30, 2020
Gross Carrying Amount
Accumulated Amortization
Net Carrying Amount
Acquired developed technology
$
20,000
$
(9,132
)
$
10,868
Purchased intellectual property
325
(112
)
213
Balance at June 30, 2020
$
20,325
$
(9,244
)
$
11,081
December 31, 2019
Gross Carrying Amount
Accumulated Amortization
Net Carrying Amount
Acquired developed technology
$
20,000
$
(8,301
)
$
11,699
Purchased intellectual property
325
(96
)
229
Balance at December 31, 2019
$
20,325
$
(8,397
)
$
11,928</t>
        </is>
      </c>
    </row>
    <row r="5">
      <c r="A5" s="4" t="inlineStr">
        <is>
          <t>Schedule of Future Amortization Expense for Intangible Assets</t>
        </is>
      </c>
      <c r="B5" s="4" t="inlineStr">
        <is>
          <t>As of June 30, 2020, expected future amortization expense for intangible assets was as follows (in thousands):
2020 (excluding the six months ended June 30, 2020)
$
856
2021
1,699
2022
1,699
2023
1,699
2024
1,703
Thereafter
3,425
Total future amortization expense
$
11,0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ferred Revenue (Tables)</t>
        </is>
      </c>
      <c r="B1" s="2" t="inlineStr">
        <is>
          <t>6 Months Ended</t>
        </is>
      </c>
    </row>
    <row r="2">
      <c r="B2" s="2" t="inlineStr">
        <is>
          <t>Jun. 30, 2020</t>
        </is>
      </c>
    </row>
    <row r="3">
      <c r="A3" s="3" t="inlineStr">
        <is>
          <t>Revenue From Contract With Customer [Abstract]</t>
        </is>
      </c>
    </row>
    <row r="4">
      <c r="A4" s="4" t="inlineStr">
        <is>
          <t>Schedule of Deferred Revenue by Revenue Classification</t>
        </is>
      </c>
      <c r="B4" s="4" t="inlineStr">
        <is>
          <t>Deferred revenue by revenue classification as of June 30, 2020 and December 31, 2019 was as follows (in thousands):
June 30, 2020
December 31, 2019
Current deferred revenue
Sequencing
$
16,530
$
12,482
Development
59,169
48,512
Total current deferred revenue
75,699
60,994
Non-current deferred revenue
Sequencing
890
1,459
Development
186,572
217,873
Total non-current deferred revenue
187,462
219,332
Total current and non-current deferred revenue
$
263,161
$
280,326</t>
        </is>
      </c>
    </row>
    <row r="5">
      <c r="A5" s="4" t="inlineStr">
        <is>
          <t>Schedule of Changes in Deferred Revenue</t>
        </is>
      </c>
      <c r="B5" s="4" t="inlineStr">
        <is>
          <t>Changes in deferred revenue during the six months ended June 30, 2020 were as follows (in thousands):
Deferred revenue balance at December 31, 2019
$
280,326
Additions to deferred revenue during the period
12,838
Revenue recognized during the period
(30,003
)
Deferred revenue balance at June 30, 2020
$
263,1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0</t>
        </is>
      </c>
    </row>
    <row r="3">
      <c r="A3" s="3" t="inlineStr">
        <is>
          <t>Lessee Disclosure [Abstract]</t>
        </is>
      </c>
    </row>
    <row r="4">
      <c r="A4" s="4" t="inlineStr">
        <is>
          <t>Summary of Oher Information Related to Operating Lease</t>
        </is>
      </c>
      <c r="B4" s="4" t="inlineStr">
        <is>
          <t>Other information related to our operating leases as of June 30, 2020 was as follows:
Weighted-average remaining lease term (in years)
10.13
Weighted-average discount rate
4.6
%</t>
        </is>
      </c>
    </row>
    <row r="5">
      <c r="A5" s="4" t="inlineStr">
        <is>
          <t>Summary of Reconciles Undiscounted Operating Lease Cash Flows</t>
        </is>
      </c>
      <c r="B5" s="4" t="inlineStr">
        <is>
          <t>The following table reconciles our undiscounted operating lease cash flows to our operating lease liabilities as of June 30, 2020 (in thousands):
2020 (excluding the six months ended June 30, 2020)
$
2,952
2021
6,593
2022
6,596
2023
5,939
2024
5,956
Thereafter
30,979
Total undiscounted lease payments
59,015
Less:
Imputed interest rate
(12,131
)
Tenant improvement receivables
(1,152
)
Total operating lease liabilities
$
45,732
Less: current portion
(3,229
)
Operating lease liabilities, less current portion
$
42,5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ummary of Reserved Shares of Common Stock</t>
        </is>
      </c>
      <c r="B4" s="4" t="inlineStr">
        <is>
          <t>We have reserved shares of common stock for the following as of June 30, 2020:
Shares issuable upon the exercise of outstanding common stock options and the vesting of outstanding common restricted stock units granted
16,201,815
Shares available for future grant under the 2019 Equity Incentive Plan
19,111,800
Shares available for future grant under the Employee Stock Purchase Plan
2,804,298
Shares to be issued upon exercise of a common stock warrant
56,875
Total shares of common stock reserved for future issuance
38,174,7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Jun. 30, 2020</t>
        </is>
      </c>
      <c r="C1" s="2" t="inlineStr">
        <is>
          <t>Dec. 31, 2019</t>
        </is>
      </c>
    </row>
    <row r="2">
      <c r="A2" s="3" t="inlineStr">
        <is>
          <t>Statement Of Financial Position [Abstract]</t>
        </is>
      </c>
    </row>
    <row r="3">
      <c r="A3" s="4" t="inlineStr">
        <is>
          <t>Amortized cost of short-term marketable securities</t>
        </is>
      </c>
      <c r="B3" s="6" t="n">
        <v>203765</v>
      </c>
      <c r="C3" s="6" t="n">
        <v>479791</v>
      </c>
    </row>
    <row r="4">
      <c r="A4" s="4" t="inlineStr">
        <is>
          <t>Amortized cost of long-term marketable securities</t>
        </is>
      </c>
      <c r="B4" s="6" t="n">
        <v>56405</v>
      </c>
      <c r="C4" s="6" t="n">
        <v>105263</v>
      </c>
    </row>
    <row r="5">
      <c r="A5" s="4" t="inlineStr">
        <is>
          <t>Preferred stock par value</t>
        </is>
      </c>
      <c r="B5" s="7" t="n">
        <v>0.0001</v>
      </c>
      <c r="C5" s="7" t="n">
        <v>0.0001</v>
      </c>
    </row>
    <row r="6">
      <c r="A6" s="4" t="inlineStr">
        <is>
          <t>Preferred stock authorized</t>
        </is>
      </c>
      <c r="B6" s="5" t="n">
        <v>10000000</v>
      </c>
      <c r="C6" s="5" t="n">
        <v>10000000</v>
      </c>
    </row>
    <row r="7">
      <c r="A7" s="4" t="inlineStr">
        <is>
          <t>Preferred stock issued</t>
        </is>
      </c>
      <c r="B7" s="5" t="n">
        <v>0</v>
      </c>
      <c r="C7" s="5" t="n">
        <v>0</v>
      </c>
    </row>
    <row r="8">
      <c r="A8" s="4" t="inlineStr">
        <is>
          <t>Preferred stock outstanding</t>
        </is>
      </c>
      <c r="B8" s="5" t="n">
        <v>0</v>
      </c>
      <c r="C8" s="5" t="n">
        <v>0</v>
      </c>
    </row>
    <row r="9">
      <c r="A9" s="4" t="inlineStr">
        <is>
          <t>Common stock par value</t>
        </is>
      </c>
      <c r="B9" s="7" t="n">
        <v>0.0001</v>
      </c>
      <c r="C9" s="7" t="n">
        <v>0.0001</v>
      </c>
    </row>
    <row r="10">
      <c r="A10" s="4" t="inlineStr">
        <is>
          <t>Common stock authorized</t>
        </is>
      </c>
      <c r="B10" s="5" t="n">
        <v>340000000</v>
      </c>
      <c r="C10" s="5" t="n">
        <v>340000000</v>
      </c>
    </row>
    <row r="11">
      <c r="A11" s="4" t="inlineStr">
        <is>
          <t>Common stock issued</t>
        </is>
      </c>
      <c r="B11" s="5" t="n">
        <v>128233842</v>
      </c>
      <c r="C11" s="5" t="n">
        <v>125238142</v>
      </c>
    </row>
    <row r="12">
      <c r="A12" s="4" t="inlineStr">
        <is>
          <t>Common stock outstanding</t>
        </is>
      </c>
      <c r="B12" s="5" t="n">
        <v>128233842</v>
      </c>
      <c r="C12" s="5" t="n">
        <v>125238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0</t>
        </is>
      </c>
    </row>
    <row r="3">
      <c r="A3" s="3" t="inlineStr">
        <is>
          <t>Disclosure Of Compensation Related Costs Sharebased Payments [Abstract]</t>
        </is>
      </c>
    </row>
    <row r="4">
      <c r="A4" s="4" t="inlineStr">
        <is>
          <t>Summary of Changes in Shares Available for Grant</t>
        </is>
      </c>
      <c r="B4" s="4" t="inlineStr">
        <is>
          <t>Changes in shares available for grant during the six months ended June 30, 2020 were as follows:
Shares Available for Grant
Shares available for grant at December 31, 2019
15,396,254
2019 Plan reserve increase on January 1, 2020
6,261,907
Options and restricted stock units granted
(2,644,446
)
Options and restricted stock units forfeited, cancelled or expired
98,085
Shares available for grant at June 30, 2020
19,111,800</t>
        </is>
      </c>
    </row>
    <row r="5">
      <c r="A5" s="4" t="inlineStr">
        <is>
          <t>Summary of Stock Option Activity Under 2008 Plan 2009 Plan and 2019 Plan</t>
        </is>
      </c>
      <c r="B5" s="4" t="inlineStr">
        <is>
          <t>Stock option activity under the 2008 Plan, 2009 Plan and 2019 Plan during the six months ended June 30, 2020 was as follows:
Shares Subject to Outstanding Options
Weighted- Average Exercise Price per Share
Aggregate Intrinsic Value (in thousands)
Options outstanding at December 31, 2019
16,646,654
$
6.14
$
398,379
Options granted
2,594,446
29.95
Options forfeited or cancelled
(88,085
)
15.77
Options expired
(10,000
)
0.16
Options exercised
(2,991,200
)
3.75
Options outstanding at June 30, 2020
16,151,815
$
10.36
$
614,116
Options vested and exercisable at June 30, 2020
8,962,192
$
5.49
$
384,400</t>
        </is>
      </c>
    </row>
    <row r="6">
      <c r="A6" s="4" t="inlineStr">
        <is>
          <t>Summary of Estimated Fair Value of Options Granted</t>
        </is>
      </c>
      <c r="B6" s="4" t="inlineStr">
        <is>
          <t>The estimated fair value of options granted during the six months ended June 30, 2020 and 2019 was estimated using the Black-Scholes option-pricing model with the following assumptions:
Six Months Ended June 30,
2020
2019
Grant date fair value
$17.68 - $41.90
$7.80 - $13.29
Expected term (in years)
5.27 - 6.08
5.27 - 6.08
Risk-free interest rate
0.4% - 1.7%
1.9% - 2.5%
Expected volatility
70.5% - 72.9%
64.3% - 72.9%
Expected dividend yield
—
—</t>
        </is>
      </c>
    </row>
    <row r="7">
      <c r="A7" s="4" t="inlineStr">
        <is>
          <t>Summary of Compensation Costs Related to Stock Options and RSUs Included on Statements of Operations</t>
        </is>
      </c>
      <c r="B7" s="4" t="inlineStr">
        <is>
          <t>The compensation costs related to stock options and RSUs for the three and six months ended June 30, 2020 and 2019, respectively, are included on our statements of operations as follows (in thousands):
Three Months Ended June 30,
Six Months Ended June 30,
2020
2019
2020
2019
Cost of revenue
$
209
$
113
$
381
$
243
Research and development
2,152
978
3,696
1,895
Sales and marketing
1,667
943
2,824
1,849
General and administration
2,345
1,298
4,147
2,391
Total share-based compensation expense
$
6,373
$
3,332
$
11,048
$
6,3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6 Months Ended</t>
        </is>
      </c>
    </row>
    <row r="2">
      <c r="B2" s="2" t="inlineStr">
        <is>
          <t>Jun. 30, 2020</t>
        </is>
      </c>
    </row>
    <row r="3">
      <c r="A3" s="3" t="inlineStr">
        <is>
          <t>Earnings Per Share [Abstract]</t>
        </is>
      </c>
    </row>
    <row r="4">
      <c r="A4" s="4" t="inlineStr">
        <is>
          <t>Computation of the Basic and Diluted Net Loss Per Share Attributable to Common Shareholders</t>
        </is>
      </c>
      <c r="B4" s="4" t="inlineStr">
        <is>
          <t>The following table sets forth the computation of the basic and diluted net loss per share attributable to common shareholders for the three and six months ended June 30, 2020 and 2019, respectively (in thousands, except share and per share amounts):
Three Months Ended June 30,
Six Months Ended June 30,
2020
2019
2020
2019
Net loss
$
(33,535
)
$
(15,659
)
$
(64,938
)
$
(34,045
)
Fair value adjustments to redemption value for Series E-1 convertible preferred stock options
—
(710
)
—
(964
)
Net loss attributable to common shareholders, basic and diluted
$
(33,535
)
$
(16,369
)
$
(64,938
)
$
(35,009
)
Weighted-average shares used in computing net loss per share
127,383,582
13,279,324
126,720,986
13,074,692
Net loss per share attributable to common shareholders, basic and diluted
$
(0.26
)
$
(1.23
)
$
(0.51
)
$
(2.68
)</t>
        </is>
      </c>
    </row>
    <row r="5">
      <c r="A5" s="4" t="inlineStr">
        <is>
          <t>Weighted-Average Common Stock Equivalents were Excluded From Calculation of Diluted Net Loss Per Share Attributable to Common Shareholders</t>
        </is>
      </c>
      <c r="B5" s="4" t="inlineStr">
        <is>
          <t>The following weighted-average common stock equivalents were excluded from the calculation of diluted net loss per share attributable to common shareholders for the three and six months ended June 30, 2020 and 2019, respectively, as they had an anti-dilutive effect:
Three Months Ended June 30,
Six Months Ended June 30,
2020
2019
2020
2019
Convertible preferred stock (on as if converted basis)
—
93,028,311
—
92,973,101
Stock options issued and outstanding
16,919,027
17,618,180
16,871,297
16,908,503
Unvested restricted stock units
48,621
—
26,120
—
Common stock warrants
56,875
55,032
56,875
55,032
Convertible preferred stock warrants
—
56,875
—
56,875
Total
17,024,523
110,758,398
16,954,292
109,993,5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Organization and Description of Business - Additional Information (Details) - Initial Public Offering</t>
        </is>
      </c>
      <c r="B1" s="2" t="inlineStr">
        <is>
          <t>Jul. 01, 2019$ / sharesshares</t>
        </is>
      </c>
    </row>
    <row r="2">
      <c r="A2" s="3" t="inlineStr">
        <is>
          <t>Subsidiary Or Equity Method Investee [Line Items]</t>
        </is>
      </c>
    </row>
    <row r="3">
      <c r="A3" s="4" t="inlineStr">
        <is>
          <t>Shares issued | shares</t>
        </is>
      </c>
      <c r="B3" s="5" t="n">
        <v>17250000</v>
      </c>
    </row>
    <row r="4">
      <c r="A4" s="4" t="inlineStr">
        <is>
          <t>Public offering price | $ / shares</t>
        </is>
      </c>
      <c r="B4" s="6" t="n">
        <v>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Significant Accounting Policies - Additional Information (Details) $ in Thousands</t>
        </is>
      </c>
      <c r="B1" s="2" t="inlineStr">
        <is>
          <t>6 Months Ended</t>
        </is>
      </c>
    </row>
    <row r="2">
      <c r="B2" s="2" t="inlineStr">
        <is>
          <t>Jun. 30, 2020USD ($)Performance_Obligation</t>
        </is>
      </c>
      <c r="C2" s="2" t="inlineStr">
        <is>
          <t>Dec. 31, 2019USD ($)</t>
        </is>
      </c>
    </row>
    <row r="3">
      <c r="A3" s="3" t="inlineStr">
        <is>
          <t>Significant Accounting Policies [Line Items]</t>
        </is>
      </c>
    </row>
    <row r="4">
      <c r="A4" s="4" t="inlineStr">
        <is>
          <t>Restricted cash</t>
        </is>
      </c>
      <c r="B4" s="6" t="n">
        <v>2138</v>
      </c>
      <c r="C4" s="6" t="n">
        <v>2138</v>
      </c>
    </row>
    <row r="5">
      <c r="A5" s="4" t="inlineStr">
        <is>
          <t>Operating lease right-of-use assets</t>
        </is>
      </c>
      <c r="B5" s="5" t="n">
        <v>37619</v>
      </c>
    </row>
    <row r="6">
      <c r="A6" s="4" t="inlineStr">
        <is>
          <t>Operating lease liabilities</t>
        </is>
      </c>
      <c r="B6" s="5" t="n">
        <v>45732</v>
      </c>
    </row>
    <row r="7">
      <c r="A7" s="4" t="inlineStr">
        <is>
          <t>Accumulated deficit</t>
        </is>
      </c>
      <c r="B7" s="5" t="n">
        <v>-430323</v>
      </c>
      <c r="C7" s="6" t="n">
        <v>-365478</v>
      </c>
    </row>
    <row r="8">
      <c r="A8" s="4" t="inlineStr">
        <is>
          <t>ASU 2016-02 (Topic 842)</t>
        </is>
      </c>
    </row>
    <row r="9">
      <c r="A9" s="3" t="inlineStr">
        <is>
          <t>Significant Accounting Policies [Line Items]</t>
        </is>
      </c>
    </row>
    <row r="10">
      <c r="A10" s="4" t="inlineStr">
        <is>
          <t>Operating lease right-of-use assets</t>
        </is>
      </c>
      <c r="B10" s="5" t="n">
        <v>33000</v>
      </c>
    </row>
    <row r="11">
      <c r="A11" s="4" t="inlineStr">
        <is>
          <t>Operating lease liabilities</t>
        </is>
      </c>
      <c r="B11" s="5" t="n">
        <v>39700</v>
      </c>
    </row>
    <row r="12">
      <c r="A12" s="4" t="inlineStr">
        <is>
          <t>Derecognition of deferred rent</t>
        </is>
      </c>
      <c r="B12" s="5" t="n">
        <v>7300</v>
      </c>
    </row>
    <row r="13">
      <c r="A13" s="4" t="inlineStr">
        <is>
          <t>Reclassification of tenant incentive receivables</t>
        </is>
      </c>
      <c r="B13" s="5" t="n">
        <v>500</v>
      </c>
    </row>
    <row r="14">
      <c r="A14" s="4" t="inlineStr">
        <is>
          <t>Derecognized portion of build-to-suit asset</t>
        </is>
      </c>
      <c r="B14" s="5" t="n">
        <v>36600</v>
      </c>
    </row>
    <row r="15">
      <c r="A15" s="4" t="inlineStr">
        <is>
          <t>Accumulated deficit</t>
        </is>
      </c>
      <c r="B15" s="6" t="n">
        <v>100</v>
      </c>
    </row>
    <row r="16">
      <c r="A16" s="4" t="inlineStr">
        <is>
          <t>Sequencing Revenue</t>
        </is>
      </c>
    </row>
    <row r="17">
      <c r="A17" s="3" t="inlineStr">
        <is>
          <t>Significant Accounting Policies [Line Items]</t>
        </is>
      </c>
    </row>
    <row r="18">
      <c r="A18" s="4" t="inlineStr">
        <is>
          <t>Number of revenue performance obligations | Performance_Obligation</t>
        </is>
      </c>
      <c r="B18"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Schedule of Concentrations of Risk Percentage (Details) - Customer Concentration Risk</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ustomer A | Revenue</t>
        </is>
      </c>
    </row>
    <row r="4">
      <c r="A4" s="3" t="inlineStr">
        <is>
          <t>Significant Accounting Policies [Line Items]</t>
        </is>
      </c>
    </row>
    <row r="5">
      <c r="A5" s="4" t="inlineStr">
        <is>
          <t>Concentration risk, percentage</t>
        </is>
      </c>
      <c r="C5" s="4" t="inlineStr">
        <is>
          <t>12.70%</t>
        </is>
      </c>
    </row>
    <row r="6">
      <c r="A6" s="4" t="inlineStr">
        <is>
          <t>Customer A | Accounts Receivable, Net</t>
        </is>
      </c>
    </row>
    <row r="7">
      <c r="A7" s="3" t="inlineStr">
        <is>
          <t>Significant Accounting Policies [Line Items]</t>
        </is>
      </c>
    </row>
    <row r="8">
      <c r="A8" s="4" t="inlineStr">
        <is>
          <t>Concentration risk, percentage</t>
        </is>
      </c>
      <c r="D8" s="4" t="inlineStr">
        <is>
          <t>24.40%</t>
        </is>
      </c>
      <c r="F8" s="4" t="inlineStr">
        <is>
          <t>41.80%</t>
        </is>
      </c>
    </row>
    <row r="9">
      <c r="A9" s="4" t="inlineStr">
        <is>
          <t>Customer D | Accounts Receivable, Net</t>
        </is>
      </c>
    </row>
    <row r="10">
      <c r="A10" s="3" t="inlineStr">
        <is>
          <t>Significant Accounting Policies [Line Items]</t>
        </is>
      </c>
    </row>
    <row r="11">
      <c r="A11" s="4" t="inlineStr">
        <is>
          <t>Concentration risk, percentage</t>
        </is>
      </c>
      <c r="D11" s="4" t="inlineStr">
        <is>
          <t>14.20%</t>
        </is>
      </c>
    </row>
    <row r="12">
      <c r="A12" s="4" t="inlineStr">
        <is>
          <t>Genentech, Inc. | Revenue</t>
        </is>
      </c>
    </row>
    <row r="13">
      <c r="A13" s="3" t="inlineStr">
        <is>
          <t>Significant Accounting Policies [Line Items]</t>
        </is>
      </c>
    </row>
    <row r="14">
      <c r="A14" s="4" t="inlineStr">
        <is>
          <t>Concentration risk, percentage</t>
        </is>
      </c>
      <c r="B14" s="4" t="inlineStr">
        <is>
          <t>63.00%</t>
        </is>
      </c>
      <c r="C14" s="4" t="inlineStr">
        <is>
          <t>40.00%</t>
        </is>
      </c>
      <c r="D14" s="4" t="inlineStr">
        <is>
          <t>58.70%</t>
        </is>
      </c>
      <c r="E14" s="4" t="inlineStr">
        <is>
          <t>43.6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5" customWidth="1" min="5" max="5"/>
    <col width="14" customWidth="1" min="6" max="6"/>
  </cols>
  <sheetData>
    <row r="1">
      <c r="A1" s="1" t="inlineStr">
        <is>
          <t>Revenue - Additional Information (Details) - USD ($)</t>
        </is>
      </c>
      <c r="B1" s="2" t="inlineStr">
        <is>
          <t>1 Months Ended</t>
        </is>
      </c>
      <c r="C1" s="2" t="inlineStr">
        <is>
          <t>3 Months Ended</t>
        </is>
      </c>
      <c r="E1" s="2" t="inlineStr">
        <is>
          <t>6 Months Ended</t>
        </is>
      </c>
    </row>
    <row r="2">
      <c r="B2" s="2" t="inlineStr">
        <is>
          <t>Feb. 28, 2019</t>
        </is>
      </c>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Revenue recognized</t>
        </is>
      </c>
      <c r="E4" s="6" t="n">
        <v>-30003000</v>
      </c>
    </row>
    <row r="5">
      <c r="A5" s="4" t="inlineStr">
        <is>
          <t>Revenue from collaboration agreement</t>
        </is>
      </c>
      <c r="C5" s="6" t="n">
        <v>20988000</v>
      </c>
      <c r="D5" s="6" t="n">
        <v>22138000</v>
      </c>
      <c r="E5" s="5" t="n">
        <v>41898000</v>
      </c>
      <c r="F5" s="6" t="n">
        <v>34804000</v>
      </c>
    </row>
    <row r="6">
      <c r="A6" s="4" t="inlineStr">
        <is>
          <t>MRD Development Agreements</t>
        </is>
      </c>
    </row>
    <row r="7">
      <c r="A7" s="3" t="inlineStr">
        <is>
          <t>Disaggregation Of Revenue [Line Items]</t>
        </is>
      </c>
    </row>
    <row r="8">
      <c r="A8" s="4" t="inlineStr">
        <is>
          <t>Revenue recognized</t>
        </is>
      </c>
      <c r="C8" s="5" t="n">
        <v>100000</v>
      </c>
      <c r="D8" s="5" t="n">
        <v>500000</v>
      </c>
      <c r="E8" s="5" t="n">
        <v>500000</v>
      </c>
      <c r="F8" s="5" t="n">
        <v>800000</v>
      </c>
    </row>
    <row r="9">
      <c r="A9" s="4" t="inlineStr">
        <is>
          <t>MRD Development Agreements | Maximum</t>
        </is>
      </c>
    </row>
    <row r="10">
      <c r="A10" s="3" t="inlineStr">
        <is>
          <t>Disaggregation Of Revenue [Line Items]</t>
        </is>
      </c>
    </row>
    <row r="11">
      <c r="A11" s="4" t="inlineStr">
        <is>
          <t>Additional milestone payment receivable</t>
        </is>
      </c>
      <c r="C11" s="5" t="n">
        <v>269000000</v>
      </c>
      <c r="E11" s="5" t="n">
        <v>269000000</v>
      </c>
    </row>
    <row r="12">
      <c r="A12" s="4" t="inlineStr">
        <is>
          <t>Genentech Collaboration Agreement</t>
        </is>
      </c>
    </row>
    <row r="13">
      <c r="A13" s="3" t="inlineStr">
        <is>
          <t>Disaggregation Of Revenue [Line Items]</t>
        </is>
      </c>
    </row>
    <row r="14">
      <c r="A14" s="4" t="inlineStr">
        <is>
          <t>Non-refundable upfront payments received</t>
        </is>
      </c>
      <c r="B14" s="6" t="n">
        <v>300000000</v>
      </c>
      <c r="E14" s="5" t="n">
        <v>300000000</v>
      </c>
    </row>
    <row r="15">
      <c r="A15" s="4" t="inlineStr">
        <is>
          <t>Revenue from collaboration agreement</t>
        </is>
      </c>
      <c r="C15" s="5" t="n">
        <v>12700000</v>
      </c>
      <c r="D15" s="6" t="n">
        <v>8500000</v>
      </c>
      <c r="E15" s="6" t="n">
        <v>23600000</v>
      </c>
      <c r="F15" s="6" t="n">
        <v>14800000</v>
      </c>
    </row>
    <row r="16">
      <c r="A16" s="4" t="inlineStr">
        <is>
          <t>Genentech Collaboration Agreement | Maximum</t>
        </is>
      </c>
    </row>
    <row r="17">
      <c r="A17" s="3" t="inlineStr">
        <is>
          <t>Disaggregation Of Revenue [Line Items]</t>
        </is>
      </c>
    </row>
    <row r="18">
      <c r="A18" s="4" t="inlineStr">
        <is>
          <t>Revenue recognition expected period</t>
        </is>
      </c>
      <c r="E18" s="4" t="inlineStr">
        <is>
          <t>8 years</t>
        </is>
      </c>
    </row>
    <row r="19">
      <c r="A19" s="4" t="inlineStr">
        <is>
          <t>Genentech Collaboration Agreement | Maximum | Regulatory Milestones</t>
        </is>
      </c>
    </row>
    <row r="20">
      <c r="A20" s="3" t="inlineStr">
        <is>
          <t>Disaggregation Of Revenue [Line Items]</t>
        </is>
      </c>
    </row>
    <row r="21">
      <c r="A21" s="4" t="inlineStr">
        <is>
          <t>Expected revenue through milestone payments</t>
        </is>
      </c>
      <c r="C21" s="5" t="n">
        <v>75000000</v>
      </c>
      <c r="E21" s="6" t="n">
        <v>75000000</v>
      </c>
    </row>
    <row r="22">
      <c r="A22" s="4" t="inlineStr">
        <is>
          <t>Genentech Collaboration Agreement | Maximum | Development Milestones</t>
        </is>
      </c>
    </row>
    <row r="23">
      <c r="A23" s="3" t="inlineStr">
        <is>
          <t>Disaggregation Of Revenue [Line Items]</t>
        </is>
      </c>
    </row>
    <row r="24">
      <c r="A24" s="4" t="inlineStr">
        <is>
          <t>Expected revenue through milestone payments</t>
        </is>
      </c>
      <c r="C24" s="5" t="n">
        <v>300000000</v>
      </c>
      <c r="E24" s="5" t="n">
        <v>300000000</v>
      </c>
    </row>
    <row r="25">
      <c r="A25" s="4" t="inlineStr">
        <is>
          <t>Genentech Collaboration Agreement | Maximum | Commercial Milestones</t>
        </is>
      </c>
    </row>
    <row r="26">
      <c r="A26" s="3" t="inlineStr">
        <is>
          <t>Disaggregation Of Revenue [Line Items]</t>
        </is>
      </c>
    </row>
    <row r="27">
      <c r="A27" s="4" t="inlineStr">
        <is>
          <t>Expected revenue through milestone payments</t>
        </is>
      </c>
      <c r="C27" s="5" t="n">
        <v>1430000000</v>
      </c>
      <c r="E27" s="5" t="n">
        <v>1430000000</v>
      </c>
    </row>
    <row r="28">
      <c r="A28" s="4" t="inlineStr">
        <is>
          <t>Genentech Collaboration Agreement | Minimum</t>
        </is>
      </c>
    </row>
    <row r="29">
      <c r="A29" s="3" t="inlineStr">
        <is>
          <t>Disaggregation Of Revenue [Line Items]</t>
        </is>
      </c>
    </row>
    <row r="30">
      <c r="A30" s="4" t="inlineStr">
        <is>
          <t>Expected revenue through milestone payments</t>
        </is>
      </c>
      <c r="C30" s="6" t="n">
        <v>1800000</v>
      </c>
      <c r="E30" s="6" t="n">
        <v>1800000</v>
      </c>
    </row>
    <row r="31">
      <c r="A31" s="4" t="inlineStr">
        <is>
          <t>Revenue recognition expected period</t>
        </is>
      </c>
      <c r="E31" s="4" t="inlineStr">
        <is>
          <t>7 years</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Recurring basis - USD ($) $ in Thousands</t>
        </is>
      </c>
      <c r="B1" s="2" t="inlineStr">
        <is>
          <t>Jun. 30, 2020</t>
        </is>
      </c>
      <c r="C1" s="2" t="inlineStr">
        <is>
          <t>Dec. 31, 2019</t>
        </is>
      </c>
    </row>
    <row r="2">
      <c r="A2" s="3" t="inlineStr">
        <is>
          <t>Financial assets</t>
        </is>
      </c>
    </row>
    <row r="3">
      <c r="A3" s="4" t="inlineStr">
        <is>
          <t>Total financial assets</t>
        </is>
      </c>
      <c r="B3" s="6" t="n">
        <v>617751</v>
      </c>
      <c r="C3" s="6" t="n">
        <v>674408</v>
      </c>
    </row>
    <row r="4">
      <c r="A4" s="4" t="inlineStr">
        <is>
          <t>Level 1</t>
        </is>
      </c>
    </row>
    <row r="5">
      <c r="A5" s="3" t="inlineStr">
        <is>
          <t>Financial assets</t>
        </is>
      </c>
    </row>
    <row r="6">
      <c r="A6" s="4" t="inlineStr">
        <is>
          <t>Total financial assets</t>
        </is>
      </c>
      <c r="B6" s="5" t="n">
        <v>355428</v>
      </c>
      <c r="C6" s="5" t="n">
        <v>88683</v>
      </c>
    </row>
    <row r="7">
      <c r="A7" s="4" t="inlineStr">
        <is>
          <t>Level 2</t>
        </is>
      </c>
    </row>
    <row r="8">
      <c r="A8" s="3" t="inlineStr">
        <is>
          <t>Financial assets</t>
        </is>
      </c>
    </row>
    <row r="9">
      <c r="A9" s="4" t="inlineStr">
        <is>
          <t>Total financial assets</t>
        </is>
      </c>
      <c r="B9" s="5" t="n">
        <v>262323</v>
      </c>
      <c r="C9" s="5" t="n">
        <v>585725</v>
      </c>
    </row>
    <row r="10">
      <c r="A10" s="4" t="inlineStr">
        <is>
          <t>Money Market Funds</t>
        </is>
      </c>
    </row>
    <row r="11">
      <c r="A11" s="3" t="inlineStr">
        <is>
          <t>Financial assets</t>
        </is>
      </c>
    </row>
    <row r="12">
      <c r="A12" s="4" t="inlineStr">
        <is>
          <t>Total financial assets</t>
        </is>
      </c>
      <c r="B12" s="5" t="n">
        <v>355428</v>
      </c>
      <c r="C12" s="5" t="n">
        <v>88683</v>
      </c>
    </row>
    <row r="13">
      <c r="A13" s="4" t="inlineStr">
        <is>
          <t>Money Market Funds | Level 1</t>
        </is>
      </c>
    </row>
    <row r="14">
      <c r="A14" s="3" t="inlineStr">
        <is>
          <t>Financial assets</t>
        </is>
      </c>
    </row>
    <row r="15">
      <c r="A15" s="4" t="inlineStr">
        <is>
          <t>Total financial assets</t>
        </is>
      </c>
      <c r="B15" s="5" t="n">
        <v>355428</v>
      </c>
      <c r="C15" s="5" t="n">
        <v>88683</v>
      </c>
    </row>
    <row r="16">
      <c r="A16" s="4" t="inlineStr">
        <is>
          <t>Commercial Paper</t>
        </is>
      </c>
    </row>
    <row r="17">
      <c r="A17" s="3" t="inlineStr">
        <is>
          <t>Financial assets</t>
        </is>
      </c>
    </row>
    <row r="18">
      <c r="A18" s="4" t="inlineStr">
        <is>
          <t>Total financial assets</t>
        </is>
      </c>
      <c r="B18" s="5" t="n">
        <v>5994</v>
      </c>
      <c r="C18" s="5" t="n">
        <v>121867</v>
      </c>
    </row>
    <row r="19">
      <c r="A19" s="4" t="inlineStr">
        <is>
          <t>Commercial Paper | Level 2</t>
        </is>
      </c>
    </row>
    <row r="20">
      <c r="A20" s="3" t="inlineStr">
        <is>
          <t>Financial assets</t>
        </is>
      </c>
    </row>
    <row r="21">
      <c r="A21" s="4" t="inlineStr">
        <is>
          <t>Total financial assets</t>
        </is>
      </c>
      <c r="B21" s="5" t="n">
        <v>5994</v>
      </c>
      <c r="C21" s="5" t="n">
        <v>121867</v>
      </c>
    </row>
    <row r="22">
      <c r="A22" s="4" t="inlineStr">
        <is>
          <t>U.S. Government Debt and Agency Securities</t>
        </is>
      </c>
    </row>
    <row r="23">
      <c r="A23" s="3" t="inlineStr">
        <is>
          <t>Financial assets</t>
        </is>
      </c>
    </row>
    <row r="24">
      <c r="A24" s="4" t="inlineStr">
        <is>
          <t>Total financial assets</t>
        </is>
      </c>
      <c r="B24" s="5" t="n">
        <v>244177</v>
      </c>
      <c r="C24" s="5" t="n">
        <v>377243</v>
      </c>
    </row>
    <row r="25">
      <c r="A25" s="4" t="inlineStr">
        <is>
          <t>U.S. Government Debt and Agency Securities | Level 2</t>
        </is>
      </c>
    </row>
    <row r="26">
      <c r="A26" s="3" t="inlineStr">
        <is>
          <t>Financial assets</t>
        </is>
      </c>
    </row>
    <row r="27">
      <c r="A27" s="4" t="inlineStr">
        <is>
          <t>Total financial assets</t>
        </is>
      </c>
      <c r="B27" s="5" t="n">
        <v>244177</v>
      </c>
      <c r="C27" s="5" t="n">
        <v>377243</v>
      </c>
    </row>
    <row r="28">
      <c r="A28" s="4" t="inlineStr">
        <is>
          <t>Corporate Bonds</t>
        </is>
      </c>
    </row>
    <row r="29">
      <c r="A29" s="3" t="inlineStr">
        <is>
          <t>Financial assets</t>
        </is>
      </c>
    </row>
    <row r="30">
      <c r="A30" s="4" t="inlineStr">
        <is>
          <t>Total financial assets</t>
        </is>
      </c>
      <c r="B30" s="5" t="n">
        <v>12152</v>
      </c>
      <c r="C30" s="5" t="n">
        <v>86615</v>
      </c>
    </row>
    <row r="31">
      <c r="A31" s="4" t="inlineStr">
        <is>
          <t>Corporate Bonds | Level 2</t>
        </is>
      </c>
    </row>
    <row r="32">
      <c r="A32" s="3" t="inlineStr">
        <is>
          <t>Financial assets</t>
        </is>
      </c>
    </row>
    <row r="33">
      <c r="A33" s="4" t="inlineStr">
        <is>
          <t>Total financial assets</t>
        </is>
      </c>
      <c r="B33" s="6" t="n">
        <v>12152</v>
      </c>
      <c r="C33" s="6" t="n">
        <v>866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Jun. 30, 2020</t>
        </is>
      </c>
      <c r="C1" s="2" t="inlineStr">
        <is>
          <t>Dec. 31, 2019</t>
        </is>
      </c>
    </row>
    <row r="2">
      <c r="A2" s="4" t="inlineStr">
        <is>
          <t>Short-Term Marketable Securities</t>
        </is>
      </c>
    </row>
    <row r="3">
      <c r="A3" s="3" t="inlineStr">
        <is>
          <t>Schedule of Available-for-Sale Securities [Line Items]</t>
        </is>
      </c>
    </row>
    <row r="4">
      <c r="A4" s="4" t="inlineStr">
        <is>
          <t>Amortized Cost</t>
        </is>
      </c>
      <c r="B4" s="6" t="n">
        <v>203765</v>
      </c>
      <c r="C4" s="6" t="n">
        <v>479791</v>
      </c>
    </row>
    <row r="5">
      <c r="A5" s="4" t="inlineStr">
        <is>
          <t>Unrealized Gain</t>
        </is>
      </c>
      <c r="B5" s="5" t="n">
        <v>1175</v>
      </c>
      <c r="C5" s="5" t="n">
        <v>503</v>
      </c>
    </row>
    <row r="6">
      <c r="A6" s="4" t="inlineStr">
        <is>
          <t>Unrealized Loss</t>
        </is>
      </c>
      <c r="C6" s="5" t="n">
        <v>-4</v>
      </c>
    </row>
    <row r="7">
      <c r="A7" s="4" t="inlineStr">
        <is>
          <t>Estimated Fair Value</t>
        </is>
      </c>
      <c r="B7" s="5" t="n">
        <v>204940</v>
      </c>
      <c r="C7" s="5" t="n">
        <v>480290</v>
      </c>
    </row>
    <row r="8">
      <c r="A8" s="4" t="inlineStr">
        <is>
          <t>Long-Term Marketable Securities</t>
        </is>
      </c>
    </row>
    <row r="9">
      <c r="A9" s="3" t="inlineStr">
        <is>
          <t>Schedule of Available-for-Sale Securities [Line Items]</t>
        </is>
      </c>
    </row>
    <row r="10">
      <c r="A10" s="4" t="inlineStr">
        <is>
          <t>Amortized Cost</t>
        </is>
      </c>
      <c r="B10" s="5" t="n">
        <v>56405</v>
      </c>
      <c r="C10" s="5" t="n">
        <v>105263</v>
      </c>
    </row>
    <row r="11">
      <c r="A11" s="4" t="inlineStr">
        <is>
          <t>Unrealized Gain</t>
        </is>
      </c>
      <c r="B11" s="5" t="n">
        <v>978</v>
      </c>
      <c r="C11" s="5" t="n">
        <v>181</v>
      </c>
    </row>
    <row r="12">
      <c r="A12" s="4" t="inlineStr">
        <is>
          <t>Unrealized Loss</t>
        </is>
      </c>
      <c r="C12" s="5" t="n">
        <v>-9</v>
      </c>
    </row>
    <row r="13">
      <c r="A13" s="4" t="inlineStr">
        <is>
          <t>Estimated Fair Value</t>
        </is>
      </c>
      <c r="B13" s="5" t="n">
        <v>57383</v>
      </c>
      <c r="C13" s="5" t="n">
        <v>105435</v>
      </c>
    </row>
    <row r="14">
      <c r="A14" s="4" t="inlineStr">
        <is>
          <t>Commercial Paper | Short-Term Marketable Securities</t>
        </is>
      </c>
    </row>
    <row r="15">
      <c r="A15" s="3" t="inlineStr">
        <is>
          <t>Schedule of Available-for-Sale Securities [Line Items]</t>
        </is>
      </c>
    </row>
    <row r="16">
      <c r="A16" s="4" t="inlineStr">
        <is>
          <t>Amortized Cost</t>
        </is>
      </c>
      <c r="B16" s="5" t="n">
        <v>5994</v>
      </c>
      <c r="C16" s="5" t="n">
        <v>121866</v>
      </c>
    </row>
    <row r="17">
      <c r="A17" s="4" t="inlineStr">
        <is>
          <t>Estimated Fair Value</t>
        </is>
      </c>
      <c r="B17" s="5" t="n">
        <v>5994</v>
      </c>
      <c r="C17" s="5" t="n">
        <v>121866</v>
      </c>
    </row>
    <row r="18">
      <c r="A18" s="4" t="inlineStr">
        <is>
          <t>U.S. Government Debt and Agency Securities | Short-Term Marketable Securities</t>
        </is>
      </c>
    </row>
    <row r="19">
      <c r="A19" s="3" t="inlineStr">
        <is>
          <t>Schedule of Available-for-Sale Securities [Line Items]</t>
        </is>
      </c>
    </row>
    <row r="20">
      <c r="A20" s="4" t="inlineStr">
        <is>
          <t>Amortized Cost</t>
        </is>
      </c>
      <c r="B20" s="5" t="n">
        <v>195764</v>
      </c>
      <c r="C20" s="5" t="n">
        <v>285963</v>
      </c>
    </row>
    <row r="21">
      <c r="A21" s="4" t="inlineStr">
        <is>
          <t>Unrealized Gain</t>
        </is>
      </c>
      <c r="B21" s="5" t="n">
        <v>1167</v>
      </c>
      <c r="C21" s="5" t="n">
        <v>394</v>
      </c>
    </row>
    <row r="22">
      <c r="A22" s="4" t="inlineStr">
        <is>
          <t>Unrealized Loss</t>
        </is>
      </c>
      <c r="C22" s="5" t="n">
        <v>-1</v>
      </c>
    </row>
    <row r="23">
      <c r="A23" s="4" t="inlineStr">
        <is>
          <t>Estimated Fair Value</t>
        </is>
      </c>
      <c r="B23" s="5" t="n">
        <v>196931</v>
      </c>
      <c r="C23" s="5" t="n">
        <v>286356</v>
      </c>
    </row>
    <row r="24">
      <c r="A24" s="4" t="inlineStr">
        <is>
          <t>U.S. Government Debt and Agency Securities | Long-Term Marketable Securities</t>
        </is>
      </c>
    </row>
    <row r="25">
      <c r="A25" s="3" t="inlineStr">
        <is>
          <t>Schedule of Available-for-Sale Securities [Line Items]</t>
        </is>
      </c>
    </row>
    <row r="26">
      <c r="A26" s="4" t="inlineStr">
        <is>
          <t>Amortized Cost</t>
        </is>
      </c>
      <c r="B26" s="5" t="n">
        <v>46436</v>
      </c>
      <c r="C26" s="5" t="n">
        <v>90750</v>
      </c>
    </row>
    <row r="27">
      <c r="A27" s="4" t="inlineStr">
        <is>
          <t>Unrealized Gain</t>
        </is>
      </c>
      <c r="B27" s="5" t="n">
        <v>810</v>
      </c>
      <c r="C27" s="5" t="n">
        <v>146</v>
      </c>
    </row>
    <row r="28">
      <c r="A28" s="4" t="inlineStr">
        <is>
          <t>Unrealized Loss</t>
        </is>
      </c>
      <c r="C28" s="5" t="n">
        <v>-9</v>
      </c>
    </row>
    <row r="29">
      <c r="A29" s="4" t="inlineStr">
        <is>
          <t>Estimated Fair Value</t>
        </is>
      </c>
      <c r="B29" s="5" t="n">
        <v>47246</v>
      </c>
      <c r="C29" s="5" t="n">
        <v>90887</v>
      </c>
    </row>
    <row r="30">
      <c r="A30" s="4" t="inlineStr">
        <is>
          <t>Corporate Bonds | Short-Term Marketable Securities</t>
        </is>
      </c>
    </row>
    <row r="31">
      <c r="A31" s="3" t="inlineStr">
        <is>
          <t>Schedule of Available-for-Sale Securities [Line Items]</t>
        </is>
      </c>
    </row>
    <row r="32">
      <c r="A32" s="4" t="inlineStr">
        <is>
          <t>Amortized Cost</t>
        </is>
      </c>
      <c r="B32" s="5" t="n">
        <v>2007</v>
      </c>
      <c r="C32" s="5" t="n">
        <v>71962</v>
      </c>
    </row>
    <row r="33">
      <c r="A33" s="4" t="inlineStr">
        <is>
          <t>Unrealized Gain</t>
        </is>
      </c>
      <c r="B33" s="5" t="n">
        <v>8</v>
      </c>
      <c r="C33" s="5" t="n">
        <v>109</v>
      </c>
    </row>
    <row r="34">
      <c r="A34" s="4" t="inlineStr">
        <is>
          <t>Unrealized Loss</t>
        </is>
      </c>
      <c r="C34" s="5" t="n">
        <v>-3</v>
      </c>
    </row>
    <row r="35">
      <c r="A35" s="4" t="inlineStr">
        <is>
          <t>Estimated Fair Value</t>
        </is>
      </c>
      <c r="B35" s="5" t="n">
        <v>2015</v>
      </c>
      <c r="C35" s="5" t="n">
        <v>72068</v>
      </c>
    </row>
    <row r="36">
      <c r="A36" s="4" t="inlineStr">
        <is>
          <t>Corporate Bonds | Long-Term Marketable Securities</t>
        </is>
      </c>
    </row>
    <row r="37">
      <c r="A37" s="3" t="inlineStr">
        <is>
          <t>Schedule of Available-for-Sale Securities [Line Items]</t>
        </is>
      </c>
    </row>
    <row r="38">
      <c r="A38" s="4" t="inlineStr">
        <is>
          <t>Amortized Cost</t>
        </is>
      </c>
      <c r="B38" s="5" t="n">
        <v>9969</v>
      </c>
      <c r="C38" s="5" t="n">
        <v>14513</v>
      </c>
    </row>
    <row r="39">
      <c r="A39" s="4" t="inlineStr">
        <is>
          <t>Unrealized Gain</t>
        </is>
      </c>
      <c r="B39" s="5" t="n">
        <v>168</v>
      </c>
      <c r="C39" s="5" t="n">
        <v>35</v>
      </c>
    </row>
    <row r="40">
      <c r="A40" s="4" t="inlineStr">
        <is>
          <t>Estimated Fair Value</t>
        </is>
      </c>
      <c r="B40" s="6" t="n">
        <v>10137</v>
      </c>
      <c r="C40" s="6" t="n">
        <v>145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stments - Additional Information (Details) - USD ($)</t>
        </is>
      </c>
      <c r="B1" s="2" t="inlineStr">
        <is>
          <t>6 Months Ended</t>
        </is>
      </c>
    </row>
    <row r="2">
      <c r="B2" s="2" t="inlineStr">
        <is>
          <t>Jun. 30, 2020</t>
        </is>
      </c>
      <c r="C2" s="2" t="inlineStr">
        <is>
          <t>Dec. 31, 2019</t>
        </is>
      </c>
    </row>
    <row r="3">
      <c r="A3" s="3" t="inlineStr">
        <is>
          <t>Schedule of Available-for-Sale Securities [Line Items]</t>
        </is>
      </c>
    </row>
    <row r="4">
      <c r="A4" s="4" t="inlineStr">
        <is>
          <t>Unrealized loss on investments</t>
        </is>
      </c>
      <c r="B4" s="6" t="n">
        <v>0</v>
      </c>
    </row>
    <row r="5">
      <c r="A5" s="4" t="inlineStr">
        <is>
          <t>Credit impairment</t>
        </is>
      </c>
      <c r="B5" s="5" t="n">
        <v>0</v>
      </c>
    </row>
    <row r="6">
      <c r="A6" s="4" t="inlineStr">
        <is>
          <t>Prepaid Expenses and Other Current Assets</t>
        </is>
      </c>
    </row>
    <row r="7">
      <c r="A7" s="3" t="inlineStr">
        <is>
          <t>Schedule of Available-for-Sale Securities [Line Items]</t>
        </is>
      </c>
    </row>
    <row r="8">
      <c r="A8" s="4" t="inlineStr">
        <is>
          <t>Accrued interest receivable</t>
        </is>
      </c>
      <c r="B8" s="6" t="n">
        <v>1500000</v>
      </c>
      <c r="C8" s="6" t="n">
        <v>2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s>
  <sheetData>
    <row r="1">
      <c r="A1" s="1" t="inlineStr">
        <is>
          <t>Goodwill and Intangible Assets - Additional Information (Details) - USD ($)</t>
        </is>
      </c>
      <c r="B1" s="2" t="inlineStr">
        <is>
          <t>6 Months Ended</t>
        </is>
      </c>
    </row>
    <row r="2">
      <c r="B2" s="2" t="inlineStr">
        <is>
          <t>Jun. 30, 2020</t>
        </is>
      </c>
      <c r="C2" s="2" t="inlineStr">
        <is>
          <t>Dec. 31, 2019</t>
        </is>
      </c>
      <c r="D2" s="2" t="inlineStr">
        <is>
          <t>Dec. 31, 2015</t>
        </is>
      </c>
    </row>
    <row r="3">
      <c r="A3" s="3" t="inlineStr">
        <is>
          <t>Goodwill [Line Items]</t>
        </is>
      </c>
    </row>
    <row r="4">
      <c r="A4" s="4" t="inlineStr">
        <is>
          <t>Goodwill</t>
        </is>
      </c>
      <c r="B4" s="6" t="n">
        <v>118972000</v>
      </c>
      <c r="C4" s="6" t="n">
        <v>118972000</v>
      </c>
      <c r="D4" s="6" t="n">
        <v>0</v>
      </c>
    </row>
    <row r="5">
      <c r="A5" s="4" t="inlineStr">
        <is>
          <t>Purchased Intellectual Property</t>
        </is>
      </c>
    </row>
    <row r="6">
      <c r="A6" s="3" t="inlineStr">
        <is>
          <t>Goodwill [Line Items]</t>
        </is>
      </c>
    </row>
    <row r="7">
      <c r="A7" s="4" t="inlineStr">
        <is>
          <t>Amortization period of intangible assets</t>
        </is>
      </c>
      <c r="B7" s="4" t="inlineStr">
        <is>
          <t>6 years 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20988000</v>
      </c>
      <c r="C4" s="6" t="n">
        <v>22138000</v>
      </c>
      <c r="D4" s="6" t="n">
        <v>41898000</v>
      </c>
      <c r="E4" s="6" t="n">
        <v>34804000</v>
      </c>
    </row>
    <row r="5">
      <c r="A5" s="3" t="inlineStr">
        <is>
          <t>Operating expenses</t>
        </is>
      </c>
    </row>
    <row r="6">
      <c r="A6" s="4" t="inlineStr">
        <is>
          <t>Cost of revenue</t>
        </is>
      </c>
      <c r="B6" s="5" t="n">
        <v>4912000</v>
      </c>
      <c r="C6" s="5" t="n">
        <v>5734000</v>
      </c>
      <c r="D6" s="5" t="n">
        <v>10255000</v>
      </c>
      <c r="E6" s="5" t="n">
        <v>10722000</v>
      </c>
    </row>
    <row r="7">
      <c r="A7" s="4" t="inlineStr">
        <is>
          <t>Research and development</t>
        </is>
      </c>
      <c r="B7" s="5" t="n">
        <v>25992000</v>
      </c>
      <c r="C7" s="5" t="n">
        <v>16527000</v>
      </c>
      <c r="D7" s="5" t="n">
        <v>49927000</v>
      </c>
      <c r="E7" s="5" t="n">
        <v>29010000</v>
      </c>
    </row>
    <row r="8">
      <c r="A8" s="4" t="inlineStr">
        <is>
          <t>Sales and marketing</t>
        </is>
      </c>
      <c r="B8" s="5" t="n">
        <v>14332000</v>
      </c>
      <c r="C8" s="5" t="n">
        <v>8897000</v>
      </c>
      <c r="D8" s="5" t="n">
        <v>28339000</v>
      </c>
      <c r="E8" s="5" t="n">
        <v>16714000</v>
      </c>
    </row>
    <row r="9">
      <c r="A9" s="4" t="inlineStr">
        <is>
          <t>General and administrative</t>
        </is>
      </c>
      <c r="B9" s="5" t="n">
        <v>12238000</v>
      </c>
      <c r="C9" s="5" t="n">
        <v>6662000</v>
      </c>
      <c r="D9" s="5" t="n">
        <v>24059000</v>
      </c>
      <c r="E9" s="5" t="n">
        <v>13666000</v>
      </c>
    </row>
    <row r="10">
      <c r="A10" s="4" t="inlineStr">
        <is>
          <t>Amortization of intangible assets</t>
        </is>
      </c>
      <c r="B10" s="5" t="n">
        <v>423000</v>
      </c>
      <c r="C10" s="5" t="n">
        <v>423000</v>
      </c>
      <c r="D10" s="5" t="n">
        <v>847000</v>
      </c>
      <c r="E10" s="5" t="n">
        <v>842000</v>
      </c>
    </row>
    <row r="11">
      <c r="A11" s="4" t="inlineStr">
        <is>
          <t>Total operating expenses</t>
        </is>
      </c>
      <c r="B11" s="5" t="n">
        <v>57897000</v>
      </c>
      <c r="C11" s="5" t="n">
        <v>38243000</v>
      </c>
      <c r="D11" s="5" t="n">
        <v>113427000</v>
      </c>
      <c r="E11" s="5" t="n">
        <v>70954000</v>
      </c>
    </row>
    <row r="12">
      <c r="A12" s="4" t="inlineStr">
        <is>
          <t>Loss from operations</t>
        </is>
      </c>
      <c r="B12" s="5" t="n">
        <v>-36909000</v>
      </c>
      <c r="C12" s="5" t="n">
        <v>-16105000</v>
      </c>
      <c r="D12" s="5" t="n">
        <v>-71529000</v>
      </c>
      <c r="E12" s="5" t="n">
        <v>-36150000</v>
      </c>
    </row>
    <row r="13">
      <c r="A13" s="4" t="inlineStr">
        <is>
          <t>Interest and other income, net</t>
        </is>
      </c>
      <c r="B13" s="5" t="n">
        <v>1893000</v>
      </c>
      <c r="C13" s="5" t="n">
        <v>446000</v>
      </c>
      <c r="D13" s="5" t="n">
        <v>4787000</v>
      </c>
      <c r="E13" s="5" t="n">
        <v>2105000</v>
      </c>
    </row>
    <row r="14">
      <c r="A14" s="4" t="inlineStr">
        <is>
          <t>Income tax benefit</t>
        </is>
      </c>
      <c r="B14" s="5" t="n">
        <v>1481000</v>
      </c>
      <c r="D14" s="5" t="n">
        <v>1804000</v>
      </c>
    </row>
    <row r="15">
      <c r="A15" s="4" t="inlineStr">
        <is>
          <t>Net loss</t>
        </is>
      </c>
      <c r="B15" s="5" t="n">
        <v>-33535000</v>
      </c>
      <c r="C15" s="5" t="n">
        <v>-15659000</v>
      </c>
      <c r="D15" s="5" t="n">
        <v>-64938000</v>
      </c>
      <c r="E15" s="5" t="n">
        <v>-34045000</v>
      </c>
    </row>
    <row r="16">
      <c r="A16" s="4" t="inlineStr">
        <is>
          <t>Fair value adjustment to Series E-1 convertible preferred stock options</t>
        </is>
      </c>
      <c r="C16" s="5" t="n">
        <v>-710000</v>
      </c>
      <c r="E16" s="5" t="n">
        <v>-964000</v>
      </c>
    </row>
    <row r="17">
      <c r="A17" s="4" t="inlineStr">
        <is>
          <t>Net loss attributable to common shareholders</t>
        </is>
      </c>
      <c r="B17" s="6" t="n">
        <v>-33535000</v>
      </c>
      <c r="C17" s="6" t="n">
        <v>-16369000</v>
      </c>
      <c r="D17" s="6" t="n">
        <v>-64938000</v>
      </c>
      <c r="E17" s="6" t="n">
        <v>-35009000</v>
      </c>
    </row>
    <row r="18">
      <c r="A18" s="4" t="inlineStr">
        <is>
          <t>Net loss per share attributable to common shareholders, basic and diluted</t>
        </is>
      </c>
      <c r="B18" s="8" t="n">
        <v>-0.26</v>
      </c>
      <c r="C18" s="8" t="n">
        <v>-1.23</v>
      </c>
      <c r="D18" s="8" t="n">
        <v>-0.51</v>
      </c>
      <c r="E18" s="8" t="n">
        <v>-2.68</v>
      </c>
    </row>
    <row r="19">
      <c r="A19" s="4" t="inlineStr">
        <is>
          <t>Weighted-average shares used in computing net loss per share attributable to common shareholders, basic and diluted</t>
        </is>
      </c>
      <c r="B19" s="5" t="n">
        <v>127383582</v>
      </c>
      <c r="C19" s="5" t="n">
        <v>13279324</v>
      </c>
      <c r="D19" s="5" t="n">
        <v>126720986</v>
      </c>
      <c r="E19" s="5" t="n">
        <v>13074692</v>
      </c>
    </row>
    <row r="20">
      <c r="A20" s="4" t="inlineStr">
        <is>
          <t>Sequencing Revenue</t>
        </is>
      </c>
    </row>
    <row r="21">
      <c r="A21" s="3" t="inlineStr">
        <is>
          <t>Revenue</t>
        </is>
      </c>
    </row>
    <row r="22">
      <c r="A22" s="4" t="inlineStr">
        <is>
          <t>Total revenue</t>
        </is>
      </c>
      <c r="B22" s="6" t="n">
        <v>7985000</v>
      </c>
      <c r="C22" s="6" t="n">
        <v>11865000</v>
      </c>
      <c r="D22" s="6" t="n">
        <v>17454000</v>
      </c>
      <c r="E22" s="6" t="n">
        <v>17948000</v>
      </c>
    </row>
    <row r="23">
      <c r="A23" s="4" t="inlineStr">
        <is>
          <t>Development Revenue</t>
        </is>
      </c>
    </row>
    <row r="24">
      <c r="A24" s="3" t="inlineStr">
        <is>
          <t>Revenue</t>
        </is>
      </c>
    </row>
    <row r="25">
      <c r="A25" s="4" t="inlineStr">
        <is>
          <t>Total revenue</t>
        </is>
      </c>
      <c r="B25" s="6" t="n">
        <v>13003000</v>
      </c>
      <c r="C25" s="6" t="n">
        <v>10273000</v>
      </c>
      <c r="D25" s="6" t="n">
        <v>24444000</v>
      </c>
      <c r="E25" s="6" t="n">
        <v>1685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Subject to Amortization (Details) - USD ($) $ in Thousands</t>
        </is>
      </c>
      <c r="B1" s="2" t="inlineStr">
        <is>
          <t>Jun. 30, 2020</t>
        </is>
      </c>
      <c r="C1" s="2" t="inlineStr">
        <is>
          <t>Dec. 31, 2019</t>
        </is>
      </c>
    </row>
    <row r="2">
      <c r="A2" s="3" t="inlineStr">
        <is>
          <t>Finite Lived Intangible Assets [Line Items]</t>
        </is>
      </c>
    </row>
    <row r="3">
      <c r="A3" s="4" t="inlineStr">
        <is>
          <t>Gross Carrying Amount</t>
        </is>
      </c>
      <c r="B3" s="6" t="n">
        <v>20325</v>
      </c>
      <c r="C3" s="6" t="n">
        <v>20325</v>
      </c>
    </row>
    <row r="4">
      <c r="A4" s="4" t="inlineStr">
        <is>
          <t>Accumulated Amortization</t>
        </is>
      </c>
      <c r="B4" s="5" t="n">
        <v>-9244</v>
      </c>
      <c r="C4" s="5" t="n">
        <v>-8397</v>
      </c>
    </row>
    <row r="5">
      <c r="A5" s="4" t="inlineStr">
        <is>
          <t>Net Carrying Amount</t>
        </is>
      </c>
      <c r="B5" s="5" t="n">
        <v>11081</v>
      </c>
      <c r="C5" s="5" t="n">
        <v>11928</v>
      </c>
    </row>
    <row r="6">
      <c r="A6" s="4" t="inlineStr">
        <is>
          <t>Acquired Developed Technology</t>
        </is>
      </c>
    </row>
    <row r="7">
      <c r="A7" s="3" t="inlineStr">
        <is>
          <t>Finite Lived Intangible Assets [Line Items]</t>
        </is>
      </c>
    </row>
    <row r="8">
      <c r="A8" s="4" t="inlineStr">
        <is>
          <t>Gross Carrying Amount</t>
        </is>
      </c>
      <c r="B8" s="5" t="n">
        <v>20000</v>
      </c>
      <c r="C8" s="5" t="n">
        <v>20000</v>
      </c>
    </row>
    <row r="9">
      <c r="A9" s="4" t="inlineStr">
        <is>
          <t>Accumulated Amortization</t>
        </is>
      </c>
      <c r="B9" s="5" t="n">
        <v>-9132</v>
      </c>
      <c r="C9" s="5" t="n">
        <v>-8301</v>
      </c>
    </row>
    <row r="10">
      <c r="A10" s="4" t="inlineStr">
        <is>
          <t>Net Carrying Amount</t>
        </is>
      </c>
      <c r="B10" s="5" t="n">
        <v>10868</v>
      </c>
      <c r="C10" s="5" t="n">
        <v>11699</v>
      </c>
    </row>
    <row r="11">
      <c r="A11" s="4" t="inlineStr">
        <is>
          <t>Purchased Intellectual Property</t>
        </is>
      </c>
    </row>
    <row r="12">
      <c r="A12" s="3" t="inlineStr">
        <is>
          <t>Finite Lived Intangible Assets [Line Items]</t>
        </is>
      </c>
    </row>
    <row r="13">
      <c r="A13" s="4" t="inlineStr">
        <is>
          <t>Gross Carrying Amount</t>
        </is>
      </c>
      <c r="B13" s="5" t="n">
        <v>325</v>
      </c>
      <c r="C13" s="5" t="n">
        <v>325</v>
      </c>
    </row>
    <row r="14">
      <c r="A14" s="4" t="inlineStr">
        <is>
          <t>Accumulated Amortization</t>
        </is>
      </c>
      <c r="B14" s="5" t="n">
        <v>-112</v>
      </c>
      <c r="C14" s="5" t="n">
        <v>-96</v>
      </c>
    </row>
    <row r="15">
      <c r="A15" s="4" t="inlineStr">
        <is>
          <t>Net Carrying Amount</t>
        </is>
      </c>
      <c r="B15" s="6" t="n">
        <v>213</v>
      </c>
      <c r="C15" s="6" t="n">
        <v>2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s) - USD ($) $ in Thousands</t>
        </is>
      </c>
      <c r="B1" s="2" t="inlineStr">
        <is>
          <t>Jun. 30, 2020</t>
        </is>
      </c>
      <c r="C1" s="2" t="inlineStr">
        <is>
          <t>Dec. 31, 2019</t>
        </is>
      </c>
    </row>
    <row r="2">
      <c r="A2" s="3" t="inlineStr">
        <is>
          <t>Goodwill And Intangible Assets Disclosure [Abstract]</t>
        </is>
      </c>
    </row>
    <row r="3">
      <c r="A3" s="4" t="inlineStr">
        <is>
          <t>2020 (excluding the six months ended June 30, 2020)</t>
        </is>
      </c>
      <c r="B3" s="6" t="n">
        <v>856</v>
      </c>
    </row>
    <row r="4">
      <c r="A4" s="4" t="inlineStr">
        <is>
          <t>2021</t>
        </is>
      </c>
      <c r="B4" s="5" t="n">
        <v>1699</v>
      </c>
    </row>
    <row r="5">
      <c r="A5" s="4" t="inlineStr">
        <is>
          <t>2022</t>
        </is>
      </c>
      <c r="B5" s="5" t="n">
        <v>1699</v>
      </c>
    </row>
    <row r="6">
      <c r="A6" s="4" t="inlineStr">
        <is>
          <t>2023</t>
        </is>
      </c>
      <c r="B6" s="5" t="n">
        <v>1699</v>
      </c>
    </row>
    <row r="7">
      <c r="A7" s="4" t="inlineStr">
        <is>
          <t>2024</t>
        </is>
      </c>
      <c r="B7" s="5" t="n">
        <v>1703</v>
      </c>
    </row>
    <row r="8">
      <c r="A8" s="4" t="inlineStr">
        <is>
          <t>Thereafter</t>
        </is>
      </c>
      <c r="B8" s="5" t="n">
        <v>3425</v>
      </c>
    </row>
    <row r="9">
      <c r="A9" s="4" t="inlineStr">
        <is>
          <t>Net Carrying Amount</t>
        </is>
      </c>
      <c r="B9" s="6" t="n">
        <v>11081</v>
      </c>
      <c r="C9" s="6" t="n">
        <v>119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Deferred Revenue by Revenue Classification (Details) - USD ($) $ in Thousands</t>
        </is>
      </c>
      <c r="B1" s="2" t="inlineStr">
        <is>
          <t>Jun. 30, 2020</t>
        </is>
      </c>
      <c r="C1" s="2" t="inlineStr">
        <is>
          <t>Dec. 31, 2019</t>
        </is>
      </c>
    </row>
    <row r="2">
      <c r="A2" s="3" t="inlineStr">
        <is>
          <t>Current deferred revenue</t>
        </is>
      </c>
    </row>
    <row r="3">
      <c r="A3" s="4" t="inlineStr">
        <is>
          <t>Total current deferred revenue</t>
        </is>
      </c>
      <c r="B3" s="6" t="n">
        <v>75699</v>
      </c>
      <c r="C3" s="6" t="n">
        <v>60994</v>
      </c>
    </row>
    <row r="4">
      <c r="A4" s="3" t="inlineStr">
        <is>
          <t>Non-current deferred revenue</t>
        </is>
      </c>
    </row>
    <row r="5">
      <c r="A5" s="4" t="inlineStr">
        <is>
          <t>Total non-current deferred revenue</t>
        </is>
      </c>
      <c r="B5" s="5" t="n">
        <v>187462</v>
      </c>
      <c r="C5" s="5" t="n">
        <v>219332</v>
      </c>
    </row>
    <row r="6">
      <c r="A6" s="4" t="inlineStr">
        <is>
          <t>Total current and non-current deferred revenue</t>
        </is>
      </c>
      <c r="B6" s="5" t="n">
        <v>263161</v>
      </c>
      <c r="C6" s="5" t="n">
        <v>280326</v>
      </c>
    </row>
    <row r="7">
      <c r="A7" s="4" t="inlineStr">
        <is>
          <t>Sequencing Revenue</t>
        </is>
      </c>
    </row>
    <row r="8">
      <c r="A8" s="3" t="inlineStr">
        <is>
          <t>Current deferred revenue</t>
        </is>
      </c>
    </row>
    <row r="9">
      <c r="A9" s="4" t="inlineStr">
        <is>
          <t>Total current deferred revenue</t>
        </is>
      </c>
      <c r="B9" s="5" t="n">
        <v>16530</v>
      </c>
      <c r="C9" s="5" t="n">
        <v>12482</v>
      </c>
    </row>
    <row r="10">
      <c r="A10" s="3" t="inlineStr">
        <is>
          <t>Non-current deferred revenue</t>
        </is>
      </c>
    </row>
    <row r="11">
      <c r="A11" s="4" t="inlineStr">
        <is>
          <t>Total non-current deferred revenue</t>
        </is>
      </c>
      <c r="B11" s="5" t="n">
        <v>890</v>
      </c>
      <c r="C11" s="5" t="n">
        <v>1459</v>
      </c>
    </row>
    <row r="12">
      <c r="A12" s="4" t="inlineStr">
        <is>
          <t>Development Revenue</t>
        </is>
      </c>
    </row>
    <row r="13">
      <c r="A13" s="3" t="inlineStr">
        <is>
          <t>Current deferred revenue</t>
        </is>
      </c>
    </row>
    <row r="14">
      <c r="A14" s="4" t="inlineStr">
        <is>
          <t>Total current deferred revenue</t>
        </is>
      </c>
      <c r="B14" s="5" t="n">
        <v>59169</v>
      </c>
      <c r="C14" s="5" t="n">
        <v>48512</v>
      </c>
    </row>
    <row r="15">
      <c r="A15" s="3" t="inlineStr">
        <is>
          <t>Non-current deferred revenue</t>
        </is>
      </c>
    </row>
    <row r="16">
      <c r="A16" s="4" t="inlineStr">
        <is>
          <t>Total non-current deferred revenue</t>
        </is>
      </c>
      <c r="B16" s="6" t="n">
        <v>186572</v>
      </c>
      <c r="C16" s="6" t="n">
        <v>2178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ferred Revenue - Additional Information (Details) - USD ($) $ in Thousands</t>
        </is>
      </c>
      <c r="B1" s="2" t="inlineStr">
        <is>
          <t>6 Months Ended</t>
        </is>
      </c>
    </row>
    <row r="2">
      <c r="B2" s="2" t="inlineStr">
        <is>
          <t>Jun. 30, 2020</t>
        </is>
      </c>
      <c r="C2" s="2" t="inlineStr">
        <is>
          <t>Dec. 31, 2019</t>
        </is>
      </c>
    </row>
    <row r="3">
      <c r="A3" s="3" t="inlineStr">
        <is>
          <t>Disaggregation Of Revenue [Line Items]</t>
        </is>
      </c>
    </row>
    <row r="4">
      <c r="A4" s="4" t="inlineStr">
        <is>
          <t>Current deferred revenue</t>
        </is>
      </c>
      <c r="B4" s="6" t="n">
        <v>75699</v>
      </c>
      <c r="C4" s="6" t="n">
        <v>60994</v>
      </c>
    </row>
    <row r="5">
      <c r="A5" s="4" t="inlineStr">
        <is>
          <t>Deferred revenue, less current portion</t>
        </is>
      </c>
      <c r="B5" s="5" t="n">
        <v>187462</v>
      </c>
      <c r="C5" s="5" t="n">
        <v>219332</v>
      </c>
    </row>
    <row r="6">
      <c r="A6" s="4" t="inlineStr">
        <is>
          <t>Revenue recognized</t>
        </is>
      </c>
      <c r="B6" s="5" t="n">
        <v>-30003</v>
      </c>
    </row>
    <row r="7">
      <c r="A7" s="4" t="inlineStr">
        <is>
          <t>Deferred Revenue</t>
        </is>
      </c>
    </row>
    <row r="8">
      <c r="A8" s="3" t="inlineStr">
        <is>
          <t>Disaggregation Of Revenue [Line Items]</t>
        </is>
      </c>
    </row>
    <row r="9">
      <c r="A9" s="4" t="inlineStr">
        <is>
          <t>Revenue recognized</t>
        </is>
      </c>
      <c r="B9" s="5" t="n">
        <v>27300</v>
      </c>
    </row>
    <row r="10">
      <c r="A10" s="4" t="inlineStr">
        <is>
          <t>Development Revenue</t>
        </is>
      </c>
    </row>
    <row r="11">
      <c r="A11" s="3" t="inlineStr">
        <is>
          <t>Disaggregation Of Revenue [Line Items]</t>
        </is>
      </c>
    </row>
    <row r="12">
      <c r="A12" s="4" t="inlineStr">
        <is>
          <t>Current deferred revenue</t>
        </is>
      </c>
      <c r="B12" s="5" t="n">
        <v>59169</v>
      </c>
      <c r="C12" s="5" t="n">
        <v>48512</v>
      </c>
    </row>
    <row r="13">
      <c r="A13" s="4" t="inlineStr">
        <is>
          <t>Deferred revenue, less current portion</t>
        </is>
      </c>
      <c r="B13" s="5" t="n">
        <v>186572</v>
      </c>
      <c r="C13" s="5" t="n">
        <v>217873</v>
      </c>
    </row>
    <row r="14">
      <c r="A14" s="4" t="inlineStr">
        <is>
          <t>Development Revenue | Genentech, Inc.</t>
        </is>
      </c>
    </row>
    <row r="15">
      <c r="A15" s="3" t="inlineStr">
        <is>
          <t>Disaggregation Of Revenue [Line Items]</t>
        </is>
      </c>
    </row>
    <row r="16">
      <c r="A16" s="4" t="inlineStr">
        <is>
          <t>Current deferred revenue</t>
        </is>
      </c>
      <c r="B16" s="5" t="n">
        <v>56800</v>
      </c>
      <c r="C16" s="5" t="n">
        <v>48100</v>
      </c>
    </row>
    <row r="17">
      <c r="A17" s="4" t="inlineStr">
        <is>
          <t>Deferred revenue, less current portion</t>
        </is>
      </c>
      <c r="B17" s="6" t="n">
        <v>184500</v>
      </c>
      <c r="C17" s="6" t="n">
        <v>2168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ferred Revenue - Additional Information (Details1) - Genentech, Inc. - Revenue, Remaining Performance Obligation, Expected Timing of Satisfaction, Start Date: 2020-07-01</t>
        </is>
      </c>
      <c r="B1" s="2" t="inlineStr">
        <is>
          <t>Jun. 30, 2020</t>
        </is>
      </c>
    </row>
    <row r="2">
      <c r="A2" s="3" t="inlineStr">
        <is>
          <t>Disaggregation Of Revenue [Line Items]</t>
        </is>
      </c>
    </row>
    <row r="3">
      <c r="A3" s="4" t="inlineStr">
        <is>
          <t>Deferred revenue, expected to be recognized</t>
        </is>
      </c>
      <c r="B3" s="4" t="inlineStr">
        <is>
          <t>12 months</t>
        </is>
      </c>
    </row>
    <row r="4">
      <c r="A4" s="4" t="inlineStr">
        <is>
          <t>Minimum</t>
        </is>
      </c>
    </row>
    <row r="5">
      <c r="A5" s="3" t="inlineStr">
        <is>
          <t>Disaggregation Of Revenue [Line Items]</t>
        </is>
      </c>
    </row>
    <row r="6">
      <c r="A6" s="4" t="inlineStr">
        <is>
          <t>Deferred revenue, expected to be recognized</t>
        </is>
      </c>
      <c r="B6" s="4" t="inlineStr">
        <is>
          <t>6 years</t>
        </is>
      </c>
    </row>
    <row r="7">
      <c r="A7" s="4" t="inlineStr">
        <is>
          <t>Maximum</t>
        </is>
      </c>
    </row>
    <row r="8">
      <c r="A8" s="3" t="inlineStr">
        <is>
          <t>Disaggregation Of Revenue [Line Items]</t>
        </is>
      </c>
    </row>
    <row r="9">
      <c r="A9" s="4" t="inlineStr">
        <is>
          <t>Deferred revenue, expected to be recognized</t>
        </is>
      </c>
      <c r="B9"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 Schedule of Changes in Deferred Revenue (Details) $ in Thousands</t>
        </is>
      </c>
      <c r="B1" s="2" t="inlineStr">
        <is>
          <t>6 Months Ended</t>
        </is>
      </c>
    </row>
    <row r="2">
      <c r="B2" s="2" t="inlineStr">
        <is>
          <t>Jun. 30, 2020USD ($)</t>
        </is>
      </c>
    </row>
    <row r="3">
      <c r="A3" s="3" t="inlineStr">
        <is>
          <t>Revenue From Contract With Customer [Abstract]</t>
        </is>
      </c>
    </row>
    <row r="4">
      <c r="A4" s="4" t="inlineStr">
        <is>
          <t>Deferred revenue balance at December 31, 2019</t>
        </is>
      </c>
      <c r="B4" s="6" t="n">
        <v>280326</v>
      </c>
    </row>
    <row r="5">
      <c r="A5" s="4" t="inlineStr">
        <is>
          <t>Additions to deferred revenue during the period</t>
        </is>
      </c>
      <c r="B5" s="5" t="n">
        <v>12838</v>
      </c>
    </row>
    <row r="6">
      <c r="A6" s="4" t="inlineStr">
        <is>
          <t>Revenue recognized during the period</t>
        </is>
      </c>
      <c r="B6" s="5" t="n">
        <v>-30003</v>
      </c>
    </row>
    <row r="7">
      <c r="A7" s="4" t="inlineStr">
        <is>
          <t>Deferred revenue balance at June 30, 2020</t>
        </is>
      </c>
      <c r="B7" s="6" t="n">
        <v>2631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6" customWidth="1" min="2" max="2"/>
    <col width="21" customWidth="1" min="3" max="3"/>
    <col width="57" customWidth="1" min="4" max="4"/>
    <col width="21" customWidth="1" min="5" max="5"/>
    <col width="24" customWidth="1" min="6" max="6"/>
  </cols>
  <sheetData>
    <row r="1">
      <c r="A1" s="1" t="inlineStr">
        <is>
          <t>Leases- Additional Information (Details) $ in Millions</t>
        </is>
      </c>
      <c r="B1" s="2" t="inlineStr">
        <is>
          <t>3 Months Ended</t>
        </is>
      </c>
      <c r="D1" s="2" t="inlineStr">
        <is>
          <t>6 Months Ended</t>
        </is>
      </c>
    </row>
    <row r="2">
      <c r="B2" s="2" t="inlineStr">
        <is>
          <t>Jun. 30, 2020USD ($)ft²</t>
        </is>
      </c>
      <c r="C2" s="2" t="inlineStr">
        <is>
          <t>Jun. 30, 2019USD ($)</t>
        </is>
      </c>
      <c r="D2" s="2" t="inlineStr">
        <is>
          <t>Jun. 30, 2020USD ($)ft²Lease</t>
        </is>
      </c>
      <c r="E2" s="2" t="inlineStr">
        <is>
          <t>Jun. 30, 2019USD ($)</t>
        </is>
      </c>
      <c r="F2" s="2" t="inlineStr">
        <is>
          <t>Aug. 31, 2019USD ($)ft²</t>
        </is>
      </c>
    </row>
    <row r="3">
      <c r="A3" s="3" t="inlineStr">
        <is>
          <t>Lessee Lease Description [Line Items]</t>
        </is>
      </c>
    </row>
    <row r="4">
      <c r="A4" s="4" t="inlineStr">
        <is>
          <t>Number of square feet | ft²</t>
        </is>
      </c>
      <c r="B4" s="5" t="n">
        <v>19867</v>
      </c>
      <c r="D4" s="5" t="n">
        <v>19867</v>
      </c>
      <c r="F4" s="5" t="n">
        <v>100000</v>
      </c>
    </row>
    <row r="5">
      <c r="A5" s="4" t="inlineStr">
        <is>
          <t>Tenant improvement allowance and commenced</t>
        </is>
      </c>
      <c r="B5" s="9" t="n">
        <v>0.6</v>
      </c>
    </row>
    <row r="6">
      <c r="A6" s="4" t="inlineStr">
        <is>
          <t>Operating lease option to extend</t>
        </is>
      </c>
      <c r="D6" s="4" t="inlineStr">
        <is>
          <t>options to extend certain of the leases up to 10.0 years</t>
        </is>
      </c>
    </row>
    <row r="7">
      <c r="A7" s="4" t="inlineStr">
        <is>
          <t>Lessee, Operating Lease, Existence of Option to Extend</t>
        </is>
      </c>
      <c r="D7" s="4" t="inlineStr">
        <is>
          <t>true</t>
        </is>
      </c>
    </row>
    <row r="8">
      <c r="A8" s="4" t="inlineStr">
        <is>
          <t>Operating lease renewal term</t>
        </is>
      </c>
      <c r="B8" s="4" t="inlineStr">
        <is>
          <t>10 years</t>
        </is>
      </c>
      <c r="D8" s="4" t="inlineStr">
        <is>
          <t>10 years</t>
        </is>
      </c>
    </row>
    <row r="9">
      <c r="A9" s="4" t="inlineStr">
        <is>
          <t>Operating lease termination period</t>
        </is>
      </c>
      <c r="D9" s="4" t="inlineStr">
        <is>
          <t>3 years</t>
        </is>
      </c>
    </row>
    <row r="10">
      <c r="A10" s="4" t="inlineStr">
        <is>
          <t>Number of operating lease terminate | Lease</t>
        </is>
      </c>
      <c r="D10" s="5" t="n">
        <v>1</v>
      </c>
    </row>
    <row r="11">
      <c r="A11" s="4" t="inlineStr">
        <is>
          <t>Operating lease expense</t>
        </is>
      </c>
      <c r="B11" s="9" t="n">
        <v>1.2</v>
      </c>
      <c r="D11" s="9" t="n">
        <v>2.3</v>
      </c>
    </row>
    <row r="12">
      <c r="A12" s="4" t="inlineStr">
        <is>
          <t>Operating lease variable lease expense</t>
        </is>
      </c>
      <c r="B12" s="10" t="n">
        <v>0.6</v>
      </c>
      <c r="D12" s="10" t="n">
        <v>1.1</v>
      </c>
    </row>
    <row r="13">
      <c r="A13" s="4" t="inlineStr">
        <is>
          <t>Rent expenses</t>
        </is>
      </c>
      <c r="C13" s="9" t="n">
        <v>1.1</v>
      </c>
      <c r="E13" s="9" t="n">
        <v>2.3</v>
      </c>
    </row>
    <row r="14">
      <c r="A14" s="4" t="inlineStr">
        <is>
          <t>Cash paid for amounts included in measurement of lease liabilities, net of tenant improvement allowances received</t>
        </is>
      </c>
      <c r="D14" s="10" t="n">
        <v>0.9</v>
      </c>
    </row>
    <row r="15">
      <c r="A15" s="4" t="inlineStr">
        <is>
          <t>Cash received for tenant improvement allowances</t>
        </is>
      </c>
      <c r="D15" s="10" t="n">
        <v>1.3</v>
      </c>
    </row>
    <row r="16">
      <c r="A16" s="4" t="inlineStr">
        <is>
          <t>Letter of credit</t>
        </is>
      </c>
      <c r="F16" s="9" t="n">
        <v>2.1</v>
      </c>
    </row>
    <row r="17">
      <c r="A17" s="4" t="inlineStr">
        <is>
          <t>Operating lease, lease not yet commenced lease liability</t>
        </is>
      </c>
      <c r="B17" s="10" t="n">
        <v>91.2</v>
      </c>
      <c r="D17" s="10" t="n">
        <v>91.2</v>
      </c>
    </row>
    <row r="18">
      <c r="A18" s="4" t="inlineStr">
        <is>
          <t>Other Long-term Liabilities</t>
        </is>
      </c>
    </row>
    <row r="19">
      <c r="A19" s="3" t="inlineStr">
        <is>
          <t>Lessee Lease Description [Line Items]</t>
        </is>
      </c>
    </row>
    <row r="20">
      <c r="A20" s="4" t="inlineStr">
        <is>
          <t>Tenant improvement costs relating to-be-constructed building</t>
        </is>
      </c>
      <c r="B20" s="10" t="n">
        <v>1.5</v>
      </c>
      <c r="D20" s="10" t="n">
        <v>1.5</v>
      </c>
    </row>
    <row r="21">
      <c r="A21" s="4" t="inlineStr">
        <is>
          <t>Prepaid Expenses and Other Current Assets</t>
        </is>
      </c>
    </row>
    <row r="22">
      <c r="A22" s="3" t="inlineStr">
        <is>
          <t>Lessee Lease Description [Line Items]</t>
        </is>
      </c>
    </row>
    <row r="23">
      <c r="A23" s="4" t="inlineStr">
        <is>
          <t>Tenant improvement costs receivable</t>
        </is>
      </c>
      <c r="B23" s="9" t="n">
        <v>1.5</v>
      </c>
      <c r="D23" s="9" t="n">
        <v>1.5</v>
      </c>
    </row>
    <row r="24">
      <c r="A24" s="4" t="inlineStr">
        <is>
          <t>Minimum</t>
        </is>
      </c>
    </row>
    <row r="25">
      <c r="A25" s="3" t="inlineStr">
        <is>
          <t>Lessee Lease Description [Line Items]</t>
        </is>
      </c>
    </row>
    <row r="26">
      <c r="A26" s="4" t="inlineStr">
        <is>
          <t>Operating lease remaining lease term</t>
        </is>
      </c>
      <c r="D26" s="4" t="inlineStr">
        <is>
          <t>1 year 9 months 18 days</t>
        </is>
      </c>
    </row>
    <row r="27">
      <c r="A27" s="4" t="inlineStr">
        <is>
          <t>Operating lease,lease not yet commenced term of contract</t>
        </is>
      </c>
      <c r="B27" s="4" t="inlineStr">
        <is>
          <t>5 years 2 months 12 days</t>
        </is>
      </c>
      <c r="D27" s="4" t="inlineStr">
        <is>
          <t>5 years 2 months 12 days</t>
        </is>
      </c>
    </row>
    <row r="28">
      <c r="A28" s="4" t="inlineStr">
        <is>
          <t>Maximum</t>
        </is>
      </c>
    </row>
    <row r="29">
      <c r="A29" s="3" t="inlineStr">
        <is>
          <t>Lessee Lease Description [Line Items]</t>
        </is>
      </c>
    </row>
    <row r="30">
      <c r="A30" s="4" t="inlineStr">
        <is>
          <t>Operating lease remaining lease term</t>
        </is>
      </c>
      <c r="D30" s="4" t="inlineStr">
        <is>
          <t>12 years 1 month 6 days</t>
        </is>
      </c>
    </row>
    <row r="31">
      <c r="A31" s="4" t="inlineStr">
        <is>
          <t>Operating lease,lease not yet commenced term of contract</t>
        </is>
      </c>
      <c r="B31" s="4" t="inlineStr">
        <is>
          <t>12 years 8 months 12 days</t>
        </is>
      </c>
      <c r="D31" s="4" t="inlineStr">
        <is>
          <t>12 years 8 months 12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5" customWidth="1" min="2" max="2"/>
  </cols>
  <sheetData>
    <row r="1">
      <c r="A1" s="1" t="inlineStr">
        <is>
          <t>Leases- Summary of Oher Information Related to Operating Lease (Details)</t>
        </is>
      </c>
      <c r="B1" s="2" t="inlineStr">
        <is>
          <t>Jun. 30, 2020</t>
        </is>
      </c>
    </row>
    <row r="2">
      <c r="A2" s="3" t="inlineStr">
        <is>
          <t>Lessee Disclosure [Abstract]</t>
        </is>
      </c>
    </row>
    <row r="3">
      <c r="A3" s="4" t="inlineStr">
        <is>
          <t>Weighted-average remaining lease term (in years)</t>
        </is>
      </c>
      <c r="B3" s="4" t="inlineStr">
        <is>
          <t>10 years 1 month 17 days</t>
        </is>
      </c>
    </row>
    <row r="4">
      <c r="A4" s="4" t="inlineStr">
        <is>
          <t>Weighted-average discount rate</t>
        </is>
      </c>
      <c r="B4" s="4" t="inlineStr">
        <is>
          <t>4.6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Summary of Reconciles Undiscounted Operating Lease Cash Flows (Details) $ in Thousands</t>
        </is>
      </c>
      <c r="B1" s="2" t="inlineStr">
        <is>
          <t>Jun. 30, 2020USD ($)</t>
        </is>
      </c>
    </row>
    <row r="2">
      <c r="A2" s="3" t="inlineStr">
        <is>
          <t>Lessee Disclosure [Abstract]</t>
        </is>
      </c>
    </row>
    <row r="3">
      <c r="A3" s="4" t="inlineStr">
        <is>
          <t>2020 (excluding the six months ended June 30, 2020)</t>
        </is>
      </c>
      <c r="B3" s="6" t="n">
        <v>2952</v>
      </c>
    </row>
    <row r="4">
      <c r="A4" s="4" t="inlineStr">
        <is>
          <t>2021</t>
        </is>
      </c>
      <c r="B4" s="5" t="n">
        <v>6593</v>
      </c>
    </row>
    <row r="5">
      <c r="A5" s="4" t="inlineStr">
        <is>
          <t>2022</t>
        </is>
      </c>
      <c r="B5" s="5" t="n">
        <v>6596</v>
      </c>
    </row>
    <row r="6">
      <c r="A6" s="4" t="inlineStr">
        <is>
          <t>2023</t>
        </is>
      </c>
      <c r="B6" s="5" t="n">
        <v>5939</v>
      </c>
    </row>
    <row r="7">
      <c r="A7" s="4" t="inlineStr">
        <is>
          <t>2024</t>
        </is>
      </c>
      <c r="B7" s="5" t="n">
        <v>5956</v>
      </c>
    </row>
    <row r="8">
      <c r="A8" s="4" t="inlineStr">
        <is>
          <t>Thereafter</t>
        </is>
      </c>
      <c r="B8" s="5" t="n">
        <v>30979</v>
      </c>
    </row>
    <row r="9">
      <c r="A9" s="4" t="inlineStr">
        <is>
          <t>Total undiscounted lease payments</t>
        </is>
      </c>
      <c r="B9" s="5" t="n">
        <v>59015</v>
      </c>
    </row>
    <row r="10">
      <c r="A10" s="4" t="inlineStr">
        <is>
          <t>Imputed interest rate</t>
        </is>
      </c>
      <c r="B10" s="5" t="n">
        <v>-12131</v>
      </c>
    </row>
    <row r="11">
      <c r="A11" s="4" t="inlineStr">
        <is>
          <t>Tenant improvement receivables</t>
        </is>
      </c>
      <c r="B11" s="5" t="n">
        <v>-1152</v>
      </c>
    </row>
    <row r="12">
      <c r="A12" s="4" t="inlineStr">
        <is>
          <t>Total operating lease liabilities</t>
        </is>
      </c>
      <c r="B12" s="5" t="n">
        <v>45732</v>
      </c>
    </row>
    <row r="13">
      <c r="A13" s="4" t="inlineStr">
        <is>
          <t>Less: current portion</t>
        </is>
      </c>
      <c r="B13" s="5" t="n">
        <v>-3229</v>
      </c>
    </row>
    <row r="14">
      <c r="A14" s="4" t="inlineStr">
        <is>
          <t>Operating lease liabilities, less current portion</t>
        </is>
      </c>
      <c r="B14" s="6" t="n">
        <v>425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7" customWidth="1" min="1" max="1"/>
    <col width="20" customWidth="1" min="2" max="2"/>
    <col width="20" customWidth="1" min="3" max="3"/>
    <col width="80" customWidth="1" min="4" max="4"/>
    <col width="30" customWidth="1" min="5" max="5"/>
    <col width="30" customWidth="1" min="6" max="6"/>
    <col width="20" customWidth="1" min="7" max="7"/>
    <col width="20" customWidth="1" min="8" max="8"/>
  </cols>
  <sheetData>
    <row r="1">
      <c r="A1" s="1" t="inlineStr">
        <is>
          <t>Shareholders' Equity - Additional Information (Details)</t>
        </is>
      </c>
      <c r="B1" s="2" t="inlineStr">
        <is>
          <t>Jan. 01, 2020shares</t>
        </is>
      </c>
      <c r="C1" s="2" t="inlineStr">
        <is>
          <t>Jun. 30, 2019shares</t>
        </is>
      </c>
      <c r="D1" s="2" t="inlineStr">
        <is>
          <t>Jun. 30, 2020Vote$ / sharesshares</t>
        </is>
      </c>
      <c r="E1" s="2" t="inlineStr">
        <is>
          <t>Dec. 31, 2014$ / sharesshares</t>
        </is>
      </c>
      <c r="F1" s="2" t="inlineStr">
        <is>
          <t>Dec. 31, 2019$ / sharesshares</t>
        </is>
      </c>
      <c r="G1" s="2" t="inlineStr">
        <is>
          <t>Mar. 31, 2019shares</t>
        </is>
      </c>
      <c r="H1" s="2" t="inlineStr">
        <is>
          <t>Dec. 31, 2018shares</t>
        </is>
      </c>
    </row>
    <row r="2">
      <c r="A2" s="3" t="inlineStr">
        <is>
          <t>Class Of Stock [Line Items]</t>
        </is>
      </c>
    </row>
    <row r="3">
      <c r="A3" s="4" t="inlineStr">
        <is>
          <t>Preferred stock, shares authorized</t>
        </is>
      </c>
      <c r="D3" s="5" t="n">
        <v>10000000</v>
      </c>
      <c r="F3" s="5" t="n">
        <v>10000000</v>
      </c>
    </row>
    <row r="4">
      <c r="A4" s="4" t="inlineStr">
        <is>
          <t>Preferred stock, par value | $ / shares</t>
        </is>
      </c>
      <c r="D4" s="7" t="n">
        <v>0.0001</v>
      </c>
      <c r="F4" s="7" t="n">
        <v>0.0001</v>
      </c>
    </row>
    <row r="5">
      <c r="A5" s="4" t="inlineStr">
        <is>
          <t>Preferred stock, shares outstanding</t>
        </is>
      </c>
      <c r="D5" s="5" t="n">
        <v>0</v>
      </c>
      <c r="F5" s="5" t="n">
        <v>0</v>
      </c>
    </row>
    <row r="6">
      <c r="A6" s="4" t="inlineStr">
        <is>
          <t>Common stock authorized</t>
        </is>
      </c>
      <c r="D6" s="5" t="n">
        <v>340000000</v>
      </c>
      <c r="F6" s="5" t="n">
        <v>340000000</v>
      </c>
    </row>
    <row r="7">
      <c r="A7" s="4" t="inlineStr">
        <is>
          <t>Common stock par value | $ / shares</t>
        </is>
      </c>
      <c r="D7" s="7" t="n">
        <v>0.0001</v>
      </c>
      <c r="F7" s="7" t="n">
        <v>0.0001</v>
      </c>
    </row>
    <row r="8">
      <c r="A8" s="4" t="inlineStr">
        <is>
          <t>Common stock voting rights description</t>
        </is>
      </c>
      <c r="D8" s="4" t="inlineStr">
        <is>
          <t>Holders of our common stock are entitled to one vote for each share of common stock held</t>
        </is>
      </c>
    </row>
    <row r="9">
      <c r="A9" s="4" t="inlineStr">
        <is>
          <t>Number of vote for each share | Vote</t>
        </is>
      </c>
      <c r="D9" s="5" t="n">
        <v>1</v>
      </c>
    </row>
    <row r="10">
      <c r="A10" s="4" t="inlineStr">
        <is>
          <t>Common stock outstanding</t>
        </is>
      </c>
      <c r="D10" s="5" t="n">
        <v>128233842</v>
      </c>
      <c r="F10" s="5" t="n">
        <v>125238142</v>
      </c>
    </row>
    <row r="11">
      <c r="A11" s="4" t="inlineStr">
        <is>
          <t>Warrant issued to purchase stock</t>
        </is>
      </c>
      <c r="D11" s="5" t="n">
        <v>56875</v>
      </c>
    </row>
    <row r="12">
      <c r="A12" s="4" t="inlineStr">
        <is>
          <t>Series C Convertible Preferred Stock</t>
        </is>
      </c>
    </row>
    <row r="13">
      <c r="A13" s="3" t="inlineStr">
        <is>
          <t>Class Of Stock [Line Items]</t>
        </is>
      </c>
    </row>
    <row r="14">
      <c r="A14" s="4" t="inlineStr">
        <is>
          <t>Warrant issued to purchase stock</t>
        </is>
      </c>
      <c r="E14" s="5" t="n">
        <v>56875</v>
      </c>
    </row>
    <row r="15">
      <c r="A15" s="4" t="inlineStr">
        <is>
          <t>Warrant exercisable term</t>
        </is>
      </c>
      <c r="E15" s="4" t="inlineStr">
        <is>
          <t>7 years</t>
        </is>
      </c>
    </row>
    <row r="16">
      <c r="A16" s="4" t="inlineStr">
        <is>
          <t>Weighted-average exercise price of warrants | $ / shares</t>
        </is>
      </c>
      <c r="E16" s="8" t="n">
        <v>2.64</v>
      </c>
    </row>
    <row r="17">
      <c r="A17" s="4" t="inlineStr">
        <is>
          <t>Employee Stock Purchase Plan</t>
        </is>
      </c>
    </row>
    <row r="18">
      <c r="A18" s="3" t="inlineStr">
        <is>
          <t>Class Of Stock [Line Items]</t>
        </is>
      </c>
    </row>
    <row r="19">
      <c r="A19" s="4" t="inlineStr">
        <is>
          <t>Increase in share reserve</t>
        </is>
      </c>
      <c r="B19" s="5" t="n">
        <v>1252381</v>
      </c>
    </row>
    <row r="20">
      <c r="A20" s="4" t="inlineStr">
        <is>
          <t>Maximum | Employee Stock Purchase Plan</t>
        </is>
      </c>
    </row>
    <row r="21">
      <c r="A21" s="3" t="inlineStr">
        <is>
          <t>Class Of Stock [Line Items]</t>
        </is>
      </c>
    </row>
    <row r="22">
      <c r="A22" s="4" t="inlineStr">
        <is>
          <t>Percentage of annual increases in number of shares</t>
        </is>
      </c>
      <c r="B22" s="4" t="inlineStr">
        <is>
          <t>1.00%</t>
        </is>
      </c>
    </row>
    <row r="23">
      <c r="A23" s="4" t="inlineStr">
        <is>
          <t>2019 Equity Incentive Plan</t>
        </is>
      </c>
    </row>
    <row r="24">
      <c r="A24" s="3" t="inlineStr">
        <is>
          <t>Class Of Stock [Line Items]</t>
        </is>
      </c>
    </row>
    <row r="25">
      <c r="A25" s="4" t="inlineStr">
        <is>
          <t>Increase in share reserve</t>
        </is>
      </c>
      <c r="B25" s="5" t="n">
        <v>6261907</v>
      </c>
    </row>
    <row r="26">
      <c r="A26" s="4" t="inlineStr">
        <is>
          <t>2019 Equity Incentive Plan | Maximum</t>
        </is>
      </c>
    </row>
    <row r="27">
      <c r="A27" s="3" t="inlineStr">
        <is>
          <t>Class Of Stock [Line Items]</t>
        </is>
      </c>
    </row>
    <row r="28">
      <c r="A28" s="4" t="inlineStr">
        <is>
          <t>Percentage of annual increases in number of shares</t>
        </is>
      </c>
      <c r="B28" s="4" t="inlineStr">
        <is>
          <t>5.00%</t>
        </is>
      </c>
    </row>
    <row r="29">
      <c r="A29" s="4" t="inlineStr">
        <is>
          <t>Convertible Preferred Stock</t>
        </is>
      </c>
    </row>
    <row r="30">
      <c r="A30" s="3" t="inlineStr">
        <is>
          <t>Class Of Stock [Line Items]</t>
        </is>
      </c>
    </row>
    <row r="31">
      <c r="A31" s="4" t="inlineStr">
        <is>
          <t>Conversion of convertible preferred stock</t>
        </is>
      </c>
      <c r="C31" s="5" t="n">
        <v>93039737</v>
      </c>
    </row>
    <row r="32">
      <c r="A32" s="4" t="inlineStr">
        <is>
          <t>Convertible preferred stock outstanding</t>
        </is>
      </c>
      <c r="C32" s="5" t="n">
        <v>93039737</v>
      </c>
      <c r="D32" s="5" t="n">
        <v>0</v>
      </c>
      <c r="G32" s="5" t="n">
        <v>93023694</v>
      </c>
      <c r="H32" s="5" t="n">
        <v>927900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Financial Position [Abstract]</t>
        </is>
      </c>
    </row>
    <row r="4">
      <c r="A4" s="4" t="inlineStr">
        <is>
          <t>Net loss</t>
        </is>
      </c>
      <c r="B4" s="6" t="n">
        <v>-33535</v>
      </c>
      <c r="C4" s="6" t="n">
        <v>-15659</v>
      </c>
      <c r="D4" s="6" t="n">
        <v>-64938</v>
      </c>
      <c r="E4" s="6" t="n">
        <v>-34045</v>
      </c>
    </row>
    <row r="5">
      <c r="A5" s="4" t="inlineStr">
        <is>
          <t>Change in unrealized (loss) gain on investments</t>
        </is>
      </c>
      <c r="B5" s="5" t="n">
        <v>-1160</v>
      </c>
      <c r="C5" s="5" t="n">
        <v>290</v>
      </c>
      <c r="D5" s="5" t="n">
        <v>1482</v>
      </c>
      <c r="E5" s="5" t="n">
        <v>489</v>
      </c>
    </row>
    <row r="6">
      <c r="A6" s="4" t="inlineStr">
        <is>
          <t>Comprehensive loss</t>
        </is>
      </c>
      <c r="B6" s="6" t="n">
        <v>-34695</v>
      </c>
      <c r="C6" s="6" t="n">
        <v>-15369</v>
      </c>
      <c r="D6" s="6" t="n">
        <v>-63456</v>
      </c>
      <c r="E6" s="6" t="n">
        <v>-335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ummary of Reserved Shares of Common Stock (Details)</t>
        </is>
      </c>
      <c r="B1" s="2" t="inlineStr">
        <is>
          <t>Jun. 30, 2020shares</t>
        </is>
      </c>
    </row>
    <row r="2">
      <c r="A2" s="3" t="inlineStr">
        <is>
          <t>Class Of Stock [Line Items]</t>
        </is>
      </c>
    </row>
    <row r="3">
      <c r="A3" s="4" t="inlineStr">
        <is>
          <t>Total shares of common stock reserved for future issuance</t>
        </is>
      </c>
      <c r="B3" s="5" t="n">
        <v>38174788</v>
      </c>
    </row>
    <row r="4">
      <c r="A4" s="4" t="inlineStr">
        <is>
          <t>Exercise of Outstanding Common Stock Options and Vesting of Outstanding Common Restricted Stock Units Granted</t>
        </is>
      </c>
    </row>
    <row r="5">
      <c r="A5" s="3" t="inlineStr">
        <is>
          <t>Class Of Stock [Line Items]</t>
        </is>
      </c>
    </row>
    <row r="6">
      <c r="A6" s="4" t="inlineStr">
        <is>
          <t>Total shares of common stock reserved for future issuance</t>
        </is>
      </c>
      <c r="B6" s="5" t="n">
        <v>16201815</v>
      </c>
    </row>
    <row r="7">
      <c r="A7" s="4" t="inlineStr">
        <is>
          <t>Grant | 2019 Equity Incentive Plan</t>
        </is>
      </c>
    </row>
    <row r="8">
      <c r="A8" s="3" t="inlineStr">
        <is>
          <t>Class Of Stock [Line Items]</t>
        </is>
      </c>
    </row>
    <row r="9">
      <c r="A9" s="4" t="inlineStr">
        <is>
          <t>Total shares of common stock reserved for future issuance</t>
        </is>
      </c>
      <c r="B9" s="5" t="n">
        <v>19111800</v>
      </c>
    </row>
    <row r="10">
      <c r="A10" s="4" t="inlineStr">
        <is>
          <t>Grant | Employee Stock Purchase Plan</t>
        </is>
      </c>
    </row>
    <row r="11">
      <c r="A11" s="3" t="inlineStr">
        <is>
          <t>Class Of Stock [Line Items]</t>
        </is>
      </c>
    </row>
    <row r="12">
      <c r="A12" s="4" t="inlineStr">
        <is>
          <t>Total shares of common stock reserved for future issuance</t>
        </is>
      </c>
      <c r="B12" s="5" t="n">
        <v>2804298</v>
      </c>
    </row>
    <row r="13">
      <c r="A13" s="4" t="inlineStr">
        <is>
          <t>Exercise of Common Stock Warrant</t>
        </is>
      </c>
    </row>
    <row r="14">
      <c r="A14" s="3" t="inlineStr">
        <is>
          <t>Class Of Stock [Line Items]</t>
        </is>
      </c>
    </row>
    <row r="15">
      <c r="A15" s="4" t="inlineStr">
        <is>
          <t>Total shares of common stock reserved for future issuance</t>
        </is>
      </c>
      <c r="B15" s="5" t="n">
        <v>568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Equity Incentive Plans - Additional Inform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 Based Compensation Arrangement By Share Based Payment Award [Line Items]</t>
        </is>
      </c>
    </row>
    <row r="4">
      <c r="A4" s="4" t="inlineStr">
        <is>
          <t>Weighted-average remaining contractual life options outstanding</t>
        </is>
      </c>
      <c r="D4" s="4" t="inlineStr">
        <is>
          <t>7 years 2 months 12 days</t>
        </is>
      </c>
    </row>
    <row r="5">
      <c r="A5" s="4" t="inlineStr">
        <is>
          <t>Weighted-average remaining contractual life vested and exercisable options outstanding</t>
        </is>
      </c>
      <c r="D5" s="4" t="inlineStr">
        <is>
          <t>5 years 10 months 24 days</t>
        </is>
      </c>
    </row>
    <row r="6">
      <c r="A6" s="4" t="inlineStr">
        <is>
          <t>Proceeds from exercise of stock options</t>
        </is>
      </c>
      <c r="D6" s="6" t="n">
        <v>11296</v>
      </c>
      <c r="E6" s="6" t="n">
        <v>1989</v>
      </c>
    </row>
    <row r="7">
      <c r="A7" s="4" t="inlineStr">
        <is>
          <t>Proceeds from settlement of stock option exercised in prior periods</t>
        </is>
      </c>
      <c r="D7" s="6" t="n">
        <v>500</v>
      </c>
    </row>
    <row r="8">
      <c r="A8" s="4" t="inlineStr">
        <is>
          <t>Weighted-average volatility</t>
        </is>
      </c>
      <c r="D8" s="4" t="inlineStr">
        <is>
          <t>71.00%</t>
        </is>
      </c>
      <c r="E8" s="4" t="inlineStr">
        <is>
          <t>67.90%</t>
        </is>
      </c>
    </row>
    <row r="9">
      <c r="A9" s="4" t="inlineStr">
        <is>
          <t>Share-based compensation expense</t>
        </is>
      </c>
      <c r="B9" s="6" t="n">
        <v>6373</v>
      </c>
      <c r="C9" s="6" t="n">
        <v>3332</v>
      </c>
      <c r="D9" s="6" t="n">
        <v>11048</v>
      </c>
      <c r="E9" s="6" t="n">
        <v>6378</v>
      </c>
    </row>
    <row r="10">
      <c r="A10" s="4" t="inlineStr">
        <is>
          <t>Unrecognized share-based compensation expense related to unvested stock options</t>
        </is>
      </c>
      <c r="B10" s="5" t="n">
        <v>70700</v>
      </c>
      <c r="D10" s="6" t="n">
        <v>70700</v>
      </c>
    </row>
    <row r="11">
      <c r="A11" s="4" t="inlineStr">
        <is>
          <t>Unrecognized share-based compensation expense related to unvested stock options, weighted-average period for recognition</t>
        </is>
      </c>
      <c r="D11" s="4" t="inlineStr">
        <is>
          <t>3 years 2 months 12 days</t>
        </is>
      </c>
    </row>
    <row r="12">
      <c r="A12" s="4" t="inlineStr">
        <is>
          <t>Option Valuation Model</t>
        </is>
      </c>
    </row>
    <row r="13">
      <c r="A13" s="3" t="inlineStr">
        <is>
          <t>Share Based Compensation Arrangement By Share Based Payment Award [Line Items]</t>
        </is>
      </c>
    </row>
    <row r="14">
      <c r="A14" s="4" t="inlineStr">
        <is>
          <t>Expected dividend yield</t>
        </is>
      </c>
      <c r="D14" s="4" t="inlineStr">
        <is>
          <t>0.00%</t>
        </is>
      </c>
    </row>
    <row r="15">
      <c r="A15" s="4" t="inlineStr">
        <is>
          <t>Restricted Stock Units</t>
        </is>
      </c>
    </row>
    <row r="16">
      <c r="A16" s="3" t="inlineStr">
        <is>
          <t>Share Based Compensation Arrangement By Share Based Payment Award [Line Items]</t>
        </is>
      </c>
    </row>
    <row r="17">
      <c r="A17" s="4" t="inlineStr">
        <is>
          <t>Unrecognized share-based compensation expense related to unvested stock options, weighted-average period for recognition</t>
        </is>
      </c>
      <c r="D17" s="4" t="inlineStr">
        <is>
          <t>3 years 9 months 18 days</t>
        </is>
      </c>
    </row>
    <row r="18">
      <c r="A18" s="4" t="inlineStr">
        <is>
          <t>Unrecognized share-based compensation expense related to unvested RSUs</t>
        </is>
      </c>
      <c r="B18" s="6" t="n">
        <v>1300</v>
      </c>
      <c r="D18" s="6" t="n">
        <v>1300</v>
      </c>
    </row>
    <row r="19">
      <c r="A19" s="4" t="inlineStr">
        <is>
          <t>Sequenta 2008 Stock Plan</t>
        </is>
      </c>
    </row>
    <row r="20">
      <c r="A20" s="3" t="inlineStr">
        <is>
          <t>Share Based Compensation Arrangement By Share Based Payment Award [Line Items]</t>
        </is>
      </c>
    </row>
    <row r="21">
      <c r="A21" s="4" t="inlineStr">
        <is>
          <t>Shares available for future issuance</t>
        </is>
      </c>
      <c r="B21" s="5" t="n">
        <v>0</v>
      </c>
      <c r="D21" s="5" t="n">
        <v>0</v>
      </c>
    </row>
    <row r="22">
      <c r="A22" s="4" t="inlineStr">
        <is>
          <t>2009 Equity Incentive Plan | Options</t>
        </is>
      </c>
    </row>
    <row r="23">
      <c r="A23" s="3" t="inlineStr">
        <is>
          <t>Share Based Compensation Arrangement By Share Based Payment Award [Line Items]</t>
        </is>
      </c>
    </row>
    <row r="24">
      <c r="A24" s="4" t="inlineStr">
        <is>
          <t>Shares available for future issuance</t>
        </is>
      </c>
      <c r="B24" s="5" t="n">
        <v>0</v>
      </c>
      <c r="D24" s="5" t="n">
        <v>0</v>
      </c>
    </row>
    <row r="25">
      <c r="A25" s="4" t="inlineStr">
        <is>
          <t>2009 Equity Incentive Plan | Options | Maximum</t>
        </is>
      </c>
    </row>
    <row r="26">
      <c r="A26" s="3" t="inlineStr">
        <is>
          <t>Share Based Compensation Arrangement By Share Based Payment Award [Line Items]</t>
        </is>
      </c>
    </row>
    <row r="27">
      <c r="A27" s="4" t="inlineStr">
        <is>
          <t>Option expiration period</t>
        </is>
      </c>
      <c r="D27" s="4" t="inlineStr">
        <is>
          <t>10 years</t>
        </is>
      </c>
    </row>
    <row r="28">
      <c r="A28" s="4" t="inlineStr">
        <is>
          <t>2019 Equity Incentive Plan</t>
        </is>
      </c>
    </row>
    <row r="29">
      <c r="A29" s="3" t="inlineStr">
        <is>
          <t>Share Based Compensation Arrangement By Share Based Payment Award [Line Items]</t>
        </is>
      </c>
    </row>
    <row r="30">
      <c r="A30" s="4" t="inlineStr">
        <is>
          <t>Shares available for future issuance</t>
        </is>
      </c>
      <c r="B30" s="5" t="n">
        <v>19111800000</v>
      </c>
      <c r="D30" s="5" t="n">
        <v>19111800000</v>
      </c>
      <c r="F30" s="5" t="n">
        <v>15396254000</v>
      </c>
    </row>
    <row r="31">
      <c r="A31" s="4" t="inlineStr">
        <is>
          <t>2019 Equity Incentive Plan | Options</t>
        </is>
      </c>
    </row>
    <row r="32">
      <c r="A32" s="3" t="inlineStr">
        <is>
          <t>Share Based Compensation Arrangement By Share Based Payment Award [Line Items]</t>
        </is>
      </c>
    </row>
    <row r="33">
      <c r="A33" s="4" t="inlineStr">
        <is>
          <t>Number of shares authorized for issuance</t>
        </is>
      </c>
      <c r="B33" s="5" t="n">
        <v>22029208</v>
      </c>
      <c r="D33" s="5" t="n">
        <v>22029208</v>
      </c>
    </row>
    <row r="34">
      <c r="A34" s="4" t="inlineStr">
        <is>
          <t>2019 Equity Incentive Plan | Options | Non Employee Directors</t>
        </is>
      </c>
    </row>
    <row r="35">
      <c r="A35" s="3" t="inlineStr">
        <is>
          <t>Share Based Compensation Arrangement By Share Based Payment Award [Line Items]</t>
        </is>
      </c>
    </row>
    <row r="36">
      <c r="A36" s="4" t="inlineStr">
        <is>
          <t>Vesting period</t>
        </is>
      </c>
      <c r="D36" s="4" t="inlineStr">
        <is>
          <t>4 years</t>
        </is>
      </c>
    </row>
    <row r="37">
      <c r="A37" s="4" t="inlineStr">
        <is>
          <t>2019 Equity Incentive Plan | Options | Maximum</t>
        </is>
      </c>
    </row>
    <row r="38">
      <c r="A38" s="3" t="inlineStr">
        <is>
          <t>Share Based Compensation Arrangement By Share Based Payment Award [Line Items]</t>
        </is>
      </c>
    </row>
    <row r="39">
      <c r="A39" s="4" t="inlineStr">
        <is>
          <t>Option expiration period</t>
        </is>
      </c>
      <c r="D39" s="4" t="inlineStr">
        <is>
          <t>10 years</t>
        </is>
      </c>
    </row>
    <row r="40">
      <c r="A40" s="4" t="inlineStr">
        <is>
          <t>2019 Equity Incentive Plan | Restricted Stock Units</t>
        </is>
      </c>
    </row>
    <row r="41">
      <c r="A41" s="3" t="inlineStr">
        <is>
          <t>Share Based Compensation Arrangement By Share Based Payment Award [Line Items]</t>
        </is>
      </c>
    </row>
    <row r="42">
      <c r="A42" s="4" t="inlineStr">
        <is>
          <t>Share-based compensation granted shares vested</t>
        </is>
      </c>
      <c r="D42" s="5" t="n">
        <v>4500</v>
      </c>
    </row>
    <row r="43">
      <c r="A43" s="4" t="inlineStr">
        <is>
          <t>Weighted-average grant date fair value per share</t>
        </is>
      </c>
      <c r="D43" s="8" t="n">
        <v>41.63</v>
      </c>
    </row>
    <row r="44">
      <c r="A44" s="4" t="inlineStr">
        <is>
          <t>Share-based compensation nonvested and outstanding shares</t>
        </is>
      </c>
      <c r="B44" s="5" t="n">
        <v>50000</v>
      </c>
      <c r="D44" s="5" t="n">
        <v>50000</v>
      </c>
      <c r="F44" s="5" t="n">
        <v>4500</v>
      </c>
    </row>
    <row r="45">
      <c r="A45" s="4" t="inlineStr">
        <is>
          <t>Weighted-average grant date fair value per share nonvested and outstanding</t>
        </is>
      </c>
      <c r="B45" s="8" t="n">
        <v>28.1</v>
      </c>
      <c r="D45" s="8" t="n">
        <v>28.1</v>
      </c>
      <c r="F45" s="8" t="n">
        <v>41.63</v>
      </c>
    </row>
    <row r="46">
      <c r="A46" s="4" t="inlineStr">
        <is>
          <t>Share-based compensation, nonvested and outstanding granted</t>
        </is>
      </c>
      <c r="D46" s="5" t="n">
        <v>50000</v>
      </c>
    </row>
    <row r="47">
      <c r="A47" s="4" t="inlineStr">
        <is>
          <t>2019 Equity Incentive Plan | Restricted Stock Units | Prepaid Expenses and Other Current Assets</t>
        </is>
      </c>
    </row>
    <row r="48">
      <c r="A48" s="3" t="inlineStr">
        <is>
          <t>Share Based Compensation Arrangement By Share Based Payment Award [Line Items]</t>
        </is>
      </c>
    </row>
    <row r="49">
      <c r="A49" s="4" t="inlineStr">
        <is>
          <t>Unsettled cash proceeds related to stock options exercised</t>
        </is>
      </c>
      <c r="B49" s="6" t="n">
        <v>400</v>
      </c>
      <c r="D49" s="6" t="n">
        <v>4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 Summary of Changes in Shares Available for Grant (Details) - 2019 Equity Incentive Plan</t>
        </is>
      </c>
      <c r="B1" s="2" t="inlineStr">
        <is>
          <t>6 Months Ended</t>
        </is>
      </c>
    </row>
    <row r="2">
      <c r="B2" s="2" t="inlineStr">
        <is>
          <t>Jun. 30, 2020shares</t>
        </is>
      </c>
    </row>
    <row r="3">
      <c r="A3" s="3" t="inlineStr">
        <is>
          <t>Share Based Compensation Arrangement By Share Based Payment Award [Line Items]</t>
        </is>
      </c>
    </row>
    <row r="4">
      <c r="A4" s="4" t="inlineStr">
        <is>
          <t>Shares Available for Grant, Outstanding, Beginning Balance</t>
        </is>
      </c>
      <c r="B4" s="5" t="n">
        <v>15396254000</v>
      </c>
    </row>
    <row r="5">
      <c r="A5" s="4" t="inlineStr">
        <is>
          <t>Shares Available for Grant, 2019 Plan reserve increase</t>
        </is>
      </c>
      <c r="B5" s="5" t="n">
        <v>6261907000</v>
      </c>
    </row>
    <row r="6">
      <c r="A6" s="4" t="inlineStr">
        <is>
          <t>Shares Available for Grant, Options and restricted stock units granted</t>
        </is>
      </c>
      <c r="B6" s="5" t="n">
        <v>-2644446000</v>
      </c>
    </row>
    <row r="7">
      <c r="A7" s="4" t="inlineStr">
        <is>
          <t>Shares Available for Grant, Options and restricted stock units forfeited, cancelled or expired</t>
        </is>
      </c>
      <c r="B7" s="5" t="n">
        <v>98085000</v>
      </c>
    </row>
    <row r="8">
      <c r="A8" s="4" t="inlineStr">
        <is>
          <t>Shares Available for Grant, Outstanding, Ending Balance</t>
        </is>
      </c>
      <c r="B8" s="5" t="n">
        <v>191118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Equity Incentive Plans - Summary of Stock Option Activity Under 2008 Plan 2009 Plan and 2019 Plan (Details) $ / shares in Units, $ in Thousands</t>
        </is>
      </c>
      <c r="B1" s="2" t="inlineStr">
        <is>
          <t>6 Months Ended</t>
        </is>
      </c>
    </row>
    <row r="2">
      <c r="B2" s="2" t="inlineStr">
        <is>
          <t>Jun. 30, 2020USD ($)$ / sharesshares</t>
        </is>
      </c>
      <c r="C2" s="2" t="inlineStr">
        <is>
          <t>Dec. 31, 2019USD ($)</t>
        </is>
      </c>
    </row>
    <row r="3">
      <c r="A3" s="3" t="inlineStr">
        <is>
          <t>Disclosure Of Compensation Related Costs Sharebased Payments [Abstract]</t>
        </is>
      </c>
    </row>
    <row r="4">
      <c r="A4" s="4" t="inlineStr">
        <is>
          <t>Shares Subject to Outstanding Options, Options outstanding, Beginning Balance | shares</t>
        </is>
      </c>
      <c r="B4" s="5" t="n">
        <v>16646654</v>
      </c>
    </row>
    <row r="5">
      <c r="A5" s="4" t="inlineStr">
        <is>
          <t>Shares Subject to Outstanding Options, Options granted | shares</t>
        </is>
      </c>
      <c r="B5" s="5" t="n">
        <v>2594446</v>
      </c>
    </row>
    <row r="6">
      <c r="A6" s="4" t="inlineStr">
        <is>
          <t>Shares Subject to Outstanding Options, Options forfeited or cancelled | shares</t>
        </is>
      </c>
      <c r="B6" s="5" t="n">
        <v>-88085</v>
      </c>
    </row>
    <row r="7">
      <c r="A7" s="4" t="inlineStr">
        <is>
          <t>Shares Subject to Outstanding Options, Options expired | shares</t>
        </is>
      </c>
      <c r="B7" s="5" t="n">
        <v>-10000</v>
      </c>
    </row>
    <row r="8">
      <c r="A8" s="4" t="inlineStr">
        <is>
          <t>Shares Subject to Outstanding Options, Options exercised | shares</t>
        </is>
      </c>
      <c r="B8" s="5" t="n">
        <v>-2991200</v>
      </c>
    </row>
    <row r="9">
      <c r="A9" s="4" t="inlineStr">
        <is>
          <t>Shares Subject to Outstanding Options, Options outstanding, Ending Balance | shares</t>
        </is>
      </c>
      <c r="B9" s="5" t="n">
        <v>16151815</v>
      </c>
    </row>
    <row r="10">
      <c r="A10" s="4" t="inlineStr">
        <is>
          <t>Shares Subject to Outstanding Options, Options vested and exercisable | shares</t>
        </is>
      </c>
      <c r="B10" s="5" t="n">
        <v>8962192</v>
      </c>
    </row>
    <row r="11">
      <c r="A11" s="4" t="inlineStr">
        <is>
          <t>Weighted Average Exercise Price per Share, Options outstanding, Beginning Balance | $ / shares</t>
        </is>
      </c>
      <c r="B11" s="8" t="n">
        <v>6.14</v>
      </c>
    </row>
    <row r="12">
      <c r="A12" s="4" t="inlineStr">
        <is>
          <t>Weighted Average Exercise Price per Share, Options granted | $ / shares</t>
        </is>
      </c>
      <c r="B12" s="11" t="n">
        <v>29.95</v>
      </c>
    </row>
    <row r="13">
      <c r="A13" s="4" t="inlineStr">
        <is>
          <t>Weighted Average Exercise Price per Share, Options forfeited or cancelled | $ / shares</t>
        </is>
      </c>
      <c r="B13" s="11" t="n">
        <v>15.77</v>
      </c>
    </row>
    <row r="14">
      <c r="A14" s="4" t="inlineStr">
        <is>
          <t>Weighted Average Exercise Price per Share, Options expired | $ / shares</t>
        </is>
      </c>
      <c r="B14" s="11" t="n">
        <v>0.16</v>
      </c>
    </row>
    <row r="15">
      <c r="A15" s="4" t="inlineStr">
        <is>
          <t>Weighted Average Exercise Price per Share, Options exercised | $ / shares</t>
        </is>
      </c>
      <c r="B15" s="11" t="n">
        <v>3.75</v>
      </c>
    </row>
    <row r="16">
      <c r="A16" s="4" t="inlineStr">
        <is>
          <t>Weighted Average Exercise Price per Share, Options outstanding, Ending Balance | $ / shares</t>
        </is>
      </c>
      <c r="B16" s="11" t="n">
        <v>10.36</v>
      </c>
    </row>
    <row r="17">
      <c r="A17" s="4" t="inlineStr">
        <is>
          <t>Weighted Average Exercise Price per Share, Options vested and exercisable | $ / shares</t>
        </is>
      </c>
      <c r="B17" s="8" t="n">
        <v>5.49</v>
      </c>
    </row>
    <row r="18">
      <c r="A18" s="4" t="inlineStr">
        <is>
          <t>Aggregate Intrinsic Value, Option outstanding | $</t>
        </is>
      </c>
      <c r="B18" s="6" t="n">
        <v>614116</v>
      </c>
      <c r="C18" s="6" t="n">
        <v>398379</v>
      </c>
    </row>
    <row r="19">
      <c r="A19" s="4" t="inlineStr">
        <is>
          <t>Aggregate Intrinsic Value, Options vested and exercisable | $</t>
        </is>
      </c>
      <c r="B19" s="6" t="n">
        <v>384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s - Summary of Estimated Fair Value of Options Granted (Details) - $ / share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Risk-free interest rate, minimum</t>
        </is>
      </c>
      <c r="B4" s="4" t="inlineStr">
        <is>
          <t>0.40%</t>
        </is>
      </c>
      <c r="C4" s="4" t="inlineStr">
        <is>
          <t>1.90%</t>
        </is>
      </c>
    </row>
    <row r="5">
      <c r="A5" s="4" t="inlineStr">
        <is>
          <t>Risk-free interest rate, maximum</t>
        </is>
      </c>
      <c r="B5" s="4" t="inlineStr">
        <is>
          <t>1.70%</t>
        </is>
      </c>
      <c r="C5" s="4" t="inlineStr">
        <is>
          <t>2.50%</t>
        </is>
      </c>
    </row>
    <row r="6">
      <c r="A6" s="4" t="inlineStr">
        <is>
          <t>Expected volatility, minimum</t>
        </is>
      </c>
      <c r="B6" s="4" t="inlineStr">
        <is>
          <t>70.50%</t>
        </is>
      </c>
      <c r="C6" s="4" t="inlineStr">
        <is>
          <t>64.30%</t>
        </is>
      </c>
    </row>
    <row r="7">
      <c r="A7" s="4" t="inlineStr">
        <is>
          <t>Expected volatility, maximum</t>
        </is>
      </c>
      <c r="B7" s="4" t="inlineStr">
        <is>
          <t>72.90%</t>
        </is>
      </c>
      <c r="C7" s="4" t="inlineStr">
        <is>
          <t>72.90%</t>
        </is>
      </c>
    </row>
    <row r="8">
      <c r="A8" s="4" t="inlineStr">
        <is>
          <t>Minimum</t>
        </is>
      </c>
    </row>
    <row r="9">
      <c r="A9" s="3" t="inlineStr">
        <is>
          <t>Share Based Compensation Arrangement By Share Based Payment Award [Line Items]</t>
        </is>
      </c>
    </row>
    <row r="10">
      <c r="A10" s="4" t="inlineStr">
        <is>
          <t>Grant date fair value</t>
        </is>
      </c>
      <c r="B10" s="8" t="n">
        <v>17.68</v>
      </c>
      <c r="C10" s="8" t="n">
        <v>7.8</v>
      </c>
    </row>
    <row r="11">
      <c r="A11" s="4" t="inlineStr">
        <is>
          <t>Expected term (in years)</t>
        </is>
      </c>
      <c r="B11" s="4" t="inlineStr">
        <is>
          <t>5 years 3 months 7 days</t>
        </is>
      </c>
      <c r="C11" s="4" t="inlineStr">
        <is>
          <t>5 years 3 months 7 days</t>
        </is>
      </c>
    </row>
    <row r="12">
      <c r="A12" s="4" t="inlineStr">
        <is>
          <t>Maximum</t>
        </is>
      </c>
    </row>
    <row r="13">
      <c r="A13" s="3" t="inlineStr">
        <is>
          <t>Share Based Compensation Arrangement By Share Based Payment Award [Line Items]</t>
        </is>
      </c>
    </row>
    <row r="14">
      <c r="A14" s="4" t="inlineStr">
        <is>
          <t>Grant date fair value</t>
        </is>
      </c>
      <c r="B14" s="8" t="n">
        <v>41.9</v>
      </c>
      <c r="C14" s="8" t="n">
        <v>13.29</v>
      </c>
    </row>
    <row r="15">
      <c r="A15" s="4" t="inlineStr">
        <is>
          <t>Expected term (in years)</t>
        </is>
      </c>
      <c r="B15" s="4" t="inlineStr">
        <is>
          <t>6 years 29 days</t>
        </is>
      </c>
      <c r="C15" s="4" t="inlineStr">
        <is>
          <t>6 years 29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Compensation Costs Related to Stock Options and RSUS Included on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Share-based compensation expense</t>
        </is>
      </c>
      <c r="B4" s="6" t="n">
        <v>6373</v>
      </c>
      <c r="C4" s="6" t="n">
        <v>3332</v>
      </c>
      <c r="D4" s="6" t="n">
        <v>11048</v>
      </c>
      <c r="E4" s="6" t="n">
        <v>6378</v>
      </c>
    </row>
    <row r="5">
      <c r="A5" s="4" t="inlineStr">
        <is>
          <t>Cost of Revenue</t>
        </is>
      </c>
    </row>
    <row r="6">
      <c r="A6" s="3" t="inlineStr">
        <is>
          <t>Share Based Compensation Arrangement By Share Based Payment Award [Line Items]</t>
        </is>
      </c>
    </row>
    <row r="7">
      <c r="A7" s="4" t="inlineStr">
        <is>
          <t>Share-based compensation expense</t>
        </is>
      </c>
      <c r="B7" s="5" t="n">
        <v>209</v>
      </c>
      <c r="C7" s="5" t="n">
        <v>113</v>
      </c>
      <c r="D7" s="5" t="n">
        <v>381</v>
      </c>
      <c r="E7" s="5" t="n">
        <v>243</v>
      </c>
    </row>
    <row r="8">
      <c r="A8" s="4" t="inlineStr">
        <is>
          <t>Research and Development</t>
        </is>
      </c>
    </row>
    <row r="9">
      <c r="A9" s="3" t="inlineStr">
        <is>
          <t>Share Based Compensation Arrangement By Share Based Payment Award [Line Items]</t>
        </is>
      </c>
    </row>
    <row r="10">
      <c r="A10" s="4" t="inlineStr">
        <is>
          <t>Share-based compensation expense</t>
        </is>
      </c>
      <c r="B10" s="5" t="n">
        <v>2152</v>
      </c>
      <c r="C10" s="5" t="n">
        <v>978</v>
      </c>
      <c r="D10" s="5" t="n">
        <v>3696</v>
      </c>
      <c r="E10" s="5" t="n">
        <v>1895</v>
      </c>
    </row>
    <row r="11">
      <c r="A11" s="4" t="inlineStr">
        <is>
          <t>Sales and Marketing</t>
        </is>
      </c>
    </row>
    <row r="12">
      <c r="A12" s="3" t="inlineStr">
        <is>
          <t>Share Based Compensation Arrangement By Share Based Payment Award [Line Items]</t>
        </is>
      </c>
    </row>
    <row r="13">
      <c r="A13" s="4" t="inlineStr">
        <is>
          <t>Share-based compensation expense</t>
        </is>
      </c>
      <c r="B13" s="5" t="n">
        <v>1667</v>
      </c>
      <c r="C13" s="5" t="n">
        <v>943</v>
      </c>
      <c r="D13" s="5" t="n">
        <v>2824</v>
      </c>
      <c r="E13" s="5" t="n">
        <v>1849</v>
      </c>
    </row>
    <row r="14">
      <c r="A14" s="4" t="inlineStr">
        <is>
          <t>General and Administration</t>
        </is>
      </c>
    </row>
    <row r="15">
      <c r="A15" s="3" t="inlineStr">
        <is>
          <t>Share Based Compensation Arrangement By Share Based Payment Award [Line Items]</t>
        </is>
      </c>
    </row>
    <row r="16">
      <c r="A16" s="4" t="inlineStr">
        <is>
          <t>Share-based compensation expense</t>
        </is>
      </c>
      <c r="B16" s="6" t="n">
        <v>2345</v>
      </c>
      <c r="C16" s="6" t="n">
        <v>1298</v>
      </c>
      <c r="D16" s="6" t="n">
        <v>4147</v>
      </c>
      <c r="E16" s="6" t="n">
        <v>23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s>
  <sheetData>
    <row r="1">
      <c r="A1" s="1" t="inlineStr">
        <is>
          <t>Income Taxes - Additional Information (Details)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Income Tax Disclosure [Abstract]</t>
        </is>
      </c>
    </row>
    <row r="4">
      <c r="A4" s="4" t="inlineStr">
        <is>
          <t>Effective tax benefit</t>
        </is>
      </c>
      <c r="B4" s="6" t="n">
        <v>1481000</v>
      </c>
      <c r="C4" s="6" t="n">
        <v>1804000</v>
      </c>
      <c r="D4" s="6" t="n">
        <v>0</v>
      </c>
    </row>
    <row r="5">
      <c r="A5" s="4" t="inlineStr">
        <is>
          <t>CARES ACT 2020 aid net operating losses carryforward period</t>
        </is>
      </c>
      <c r="C5"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hareholders - Computation of the Basic and Diluted Net Loss Per Share Attributable to Common Shareholder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33535</v>
      </c>
      <c r="C4" s="6" t="n">
        <v>-15659</v>
      </c>
      <c r="D4" s="6" t="n">
        <v>-64938</v>
      </c>
      <c r="E4" s="6" t="n">
        <v>-34045</v>
      </c>
    </row>
    <row r="5">
      <c r="A5" s="4" t="inlineStr">
        <is>
          <t>Fair value adjustments to redemption value for Series E-1 convertible preferred stock options</t>
        </is>
      </c>
      <c r="C5" s="5" t="n">
        <v>-710</v>
      </c>
      <c r="E5" s="5" t="n">
        <v>-964</v>
      </c>
    </row>
    <row r="6">
      <c r="A6" s="4" t="inlineStr">
        <is>
          <t>Net loss attributable to common shareholders</t>
        </is>
      </c>
      <c r="B6" s="6" t="n">
        <v>-33535</v>
      </c>
      <c r="C6" s="6" t="n">
        <v>-16369</v>
      </c>
      <c r="D6" s="6" t="n">
        <v>-64938</v>
      </c>
      <c r="E6" s="6" t="n">
        <v>-35009</v>
      </c>
    </row>
    <row r="7">
      <c r="A7" s="4" t="inlineStr">
        <is>
          <t>Weighted-average shares used in computing net loss per share</t>
        </is>
      </c>
      <c r="B7" s="5" t="n">
        <v>127383582</v>
      </c>
      <c r="C7" s="5" t="n">
        <v>13279324</v>
      </c>
      <c r="D7" s="5" t="n">
        <v>126720986</v>
      </c>
      <c r="E7" s="5" t="n">
        <v>13074692</v>
      </c>
    </row>
    <row r="8">
      <c r="A8" s="4" t="inlineStr">
        <is>
          <t>Net loss per share attributable to common shareholders, basic and diluted</t>
        </is>
      </c>
      <c r="B8" s="8" t="n">
        <v>-0.26</v>
      </c>
      <c r="C8" s="8" t="n">
        <v>-1.23</v>
      </c>
      <c r="D8" s="8" t="n">
        <v>-0.51</v>
      </c>
      <c r="E8" s="8" t="n">
        <v>-2.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hareholders - Weighted-Average Common Stock Equivalents were Excluded From Calculation of Diluted Net Loss Per Share Attributable to Common Shareholder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t>
        </is>
      </c>
      <c r="B4" s="5" t="n">
        <v>17024523</v>
      </c>
      <c r="C4" s="5" t="n">
        <v>110758398</v>
      </c>
      <c r="D4" s="5" t="n">
        <v>16954292</v>
      </c>
      <c r="E4" s="5" t="n">
        <v>109993511</v>
      </c>
    </row>
    <row r="5">
      <c r="A5" s="4" t="inlineStr">
        <is>
          <t>Convertible Preferred Stock</t>
        </is>
      </c>
    </row>
    <row r="6">
      <c r="A6" s="3" t="inlineStr">
        <is>
          <t>Antidilutive Securities Excluded From Computation Of Earnings Per Share [Line Items]</t>
        </is>
      </c>
    </row>
    <row r="7">
      <c r="A7" s="4" t="inlineStr">
        <is>
          <t>Antidilutive securities</t>
        </is>
      </c>
      <c r="C7" s="5" t="n">
        <v>93028311</v>
      </c>
      <c r="E7" s="5" t="n">
        <v>92973101</v>
      </c>
    </row>
    <row r="8">
      <c r="A8" s="4" t="inlineStr">
        <is>
          <t>Options</t>
        </is>
      </c>
    </row>
    <row r="9">
      <c r="A9" s="3" t="inlineStr">
        <is>
          <t>Antidilutive Securities Excluded From Computation Of Earnings Per Share [Line Items]</t>
        </is>
      </c>
    </row>
    <row r="10">
      <c r="A10" s="4" t="inlineStr">
        <is>
          <t>Antidilutive securities</t>
        </is>
      </c>
      <c r="B10" s="5" t="n">
        <v>16919027</v>
      </c>
      <c r="C10" s="5" t="n">
        <v>17618180</v>
      </c>
      <c r="D10" s="5" t="n">
        <v>16871297</v>
      </c>
      <c r="E10" s="5" t="n">
        <v>16908503</v>
      </c>
    </row>
    <row r="11">
      <c r="A11" s="4" t="inlineStr">
        <is>
          <t>Unvested Restricted Stock Units</t>
        </is>
      </c>
    </row>
    <row r="12">
      <c r="A12" s="3" t="inlineStr">
        <is>
          <t>Antidilutive Securities Excluded From Computation Of Earnings Per Share [Line Items]</t>
        </is>
      </c>
    </row>
    <row r="13">
      <c r="A13" s="4" t="inlineStr">
        <is>
          <t>Antidilutive securities</t>
        </is>
      </c>
      <c r="B13" s="5" t="n">
        <v>48621</v>
      </c>
      <c r="D13" s="5" t="n">
        <v>26120</v>
      </c>
    </row>
    <row r="14">
      <c r="A14" s="4" t="inlineStr">
        <is>
          <t>Common Stock Warrants</t>
        </is>
      </c>
    </row>
    <row r="15">
      <c r="A15" s="3" t="inlineStr">
        <is>
          <t>Antidilutive Securities Excluded From Computation Of Earnings Per Share [Line Items]</t>
        </is>
      </c>
    </row>
    <row r="16">
      <c r="A16" s="4" t="inlineStr">
        <is>
          <t>Antidilutive securities</t>
        </is>
      </c>
      <c r="B16" s="5" t="n">
        <v>56875</v>
      </c>
      <c r="C16" s="5" t="n">
        <v>55032</v>
      </c>
      <c r="D16" s="5" t="n">
        <v>56875</v>
      </c>
      <c r="E16" s="5" t="n">
        <v>55032</v>
      </c>
    </row>
    <row r="17">
      <c r="A17" s="4" t="inlineStr">
        <is>
          <t>Convertible Preferred Stock Warrants</t>
        </is>
      </c>
    </row>
    <row r="18">
      <c r="A18" s="3" t="inlineStr">
        <is>
          <t>Antidilutive Securities Excluded From Computation Of Earnings Per Share [Line Items]</t>
        </is>
      </c>
    </row>
    <row r="19">
      <c r="A19" s="4" t="inlineStr">
        <is>
          <t>Antidilutive securities</t>
        </is>
      </c>
      <c r="C19" s="5" t="n">
        <v>56875</v>
      </c>
      <c r="E19" s="5" t="n">
        <v>568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ubsequent Event - Additional Information (Details) - Over-allotment Option, at Underwritten Public Offering - Subsequent Event $ / shares in Units, $ in Millions</t>
        </is>
      </c>
      <c r="B1" s="2" t="inlineStr">
        <is>
          <t>1 Months Ended</t>
        </is>
      </c>
    </row>
    <row r="2">
      <c r="B2" s="2" t="inlineStr">
        <is>
          <t>Jul. 31, 2020USD ($)$ / sharesshares</t>
        </is>
      </c>
    </row>
    <row r="3">
      <c r="A3" s="3" t="inlineStr">
        <is>
          <t>Subsequent Event [Line Items]</t>
        </is>
      </c>
    </row>
    <row r="4">
      <c r="A4" s="4" t="inlineStr">
        <is>
          <t>Net proceeds from issuance of common stock | $</t>
        </is>
      </c>
      <c r="B4" s="9" t="n">
        <v>271.7</v>
      </c>
    </row>
    <row r="5">
      <c r="A5" s="4" t="inlineStr">
        <is>
          <t>Common Stock</t>
        </is>
      </c>
    </row>
    <row r="6">
      <c r="A6" s="3" t="inlineStr">
        <is>
          <t>Subsequent Event [Line Items]</t>
        </is>
      </c>
    </row>
    <row r="7">
      <c r="A7" s="4" t="inlineStr">
        <is>
          <t>Shares issued | shares</t>
        </is>
      </c>
      <c r="B7" s="5" t="n">
        <v>7200000</v>
      </c>
    </row>
    <row r="8">
      <c r="A8" s="4" t="inlineStr">
        <is>
          <t>Public offering price | $ / shares</t>
        </is>
      </c>
      <c r="B8" s="6" t="n">
        <v>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4" customWidth="1" min="6" max="6"/>
    <col width="20" customWidth="1" min="7" max="7"/>
  </cols>
  <sheetData>
    <row r="1">
      <c r="A1" s="1" t="inlineStr">
        <is>
          <t>Condensed Statements of Convertible Preferred Stock and Shareholders' (Deficit) Equity (Unaudited) - USD ($) $ in Thousands</t>
        </is>
      </c>
      <c r="B1" s="2" t="inlineStr">
        <is>
          <t>Total</t>
        </is>
      </c>
      <c r="C1" s="2" t="inlineStr">
        <is>
          <t>Convertible Preferred Stock</t>
        </is>
      </c>
      <c r="D1" s="2" t="inlineStr">
        <is>
          <t>Common Stock</t>
        </is>
      </c>
      <c r="E1" s="2" t="inlineStr">
        <is>
          <t>Additional Paid In Capital</t>
        </is>
      </c>
      <c r="F1" s="2" t="inlineStr">
        <is>
          <t>Accumulated Other Comprehensive (Loss) Gain</t>
        </is>
      </c>
      <c r="G1" s="2" t="inlineStr">
        <is>
          <t>Accumulated Deficit</t>
        </is>
      </c>
    </row>
    <row r="2">
      <c r="A2" s="4" t="inlineStr">
        <is>
          <t>Beginning Balance at Dec. 31, 2018</t>
        </is>
      </c>
      <c r="B2" s="6" t="n">
        <v>-258112</v>
      </c>
      <c r="D2" s="6" t="n">
        <v>1</v>
      </c>
      <c r="E2" s="6" t="n">
        <v>37902</v>
      </c>
      <c r="F2" s="6" t="n">
        <v>-107</v>
      </c>
      <c r="G2" s="6" t="n">
        <v>-295908</v>
      </c>
    </row>
    <row r="3">
      <c r="A3" s="4" t="inlineStr">
        <is>
          <t>Beginning Balance, Shares at Dec. 31, 2018</t>
        </is>
      </c>
      <c r="D3" s="5" t="n">
        <v>12841536</v>
      </c>
    </row>
    <row r="4">
      <c r="A4" s="4" t="inlineStr">
        <is>
          <t>Convertible preferred stock, Beginning Balance at Dec. 31, 2018</t>
        </is>
      </c>
      <c r="C4" s="6" t="n">
        <v>560858</v>
      </c>
    </row>
    <row r="5">
      <c r="A5" s="4" t="inlineStr">
        <is>
          <t>Convertible preferred stock, Beginning Balance, Shares at Dec. 31, 2018</t>
        </is>
      </c>
      <c r="C5" s="5" t="n">
        <v>92790094</v>
      </c>
    </row>
    <row r="6">
      <c r="A6" s="4" t="inlineStr">
        <is>
          <t>Issuance of common stock for cash upon exercise of stock options</t>
        </is>
      </c>
      <c r="B6" s="5" t="n">
        <v>1880</v>
      </c>
      <c r="E6" s="5" t="n">
        <v>1880</v>
      </c>
    </row>
    <row r="7">
      <c r="A7" s="4" t="inlineStr">
        <is>
          <t>Issuance of common stock for cash upon exercise of stock options, Shares</t>
        </is>
      </c>
      <c r="D7" s="5" t="n">
        <v>883845</v>
      </c>
    </row>
    <row r="8">
      <c r="A8" s="4" t="inlineStr">
        <is>
          <t>Issuance of Series E-1 convertible preferred stock for cash upon exercise of Series E-1 convertible preferred stock options at fair value</t>
        </is>
      </c>
      <c r="C8" s="6" t="n">
        <v>109</v>
      </c>
    </row>
    <row r="9">
      <c r="A9" s="4" t="inlineStr">
        <is>
          <t>Issuance of Series E-1 convertible preferred stock for cash upon exercise of Series E-1 convertible preferred stock options at fair value, Shares</t>
        </is>
      </c>
      <c r="C9" s="5" t="n">
        <v>249643</v>
      </c>
    </row>
    <row r="10">
      <c r="A10" s="4" t="inlineStr">
        <is>
          <t>Change in redemption value for vested Series E-1 convertible preferred stock options</t>
        </is>
      </c>
      <c r="B10" s="5" t="n">
        <v>-964</v>
      </c>
      <c r="C10" s="6" t="n">
        <v>964</v>
      </c>
      <c r="G10" s="5" t="n">
        <v>-964</v>
      </c>
    </row>
    <row r="11">
      <c r="A11" s="4" t="inlineStr">
        <is>
          <t>Common stock option share-based compensation</t>
        </is>
      </c>
      <c r="B11" s="5" t="n">
        <v>6378</v>
      </c>
      <c r="E11" s="5" t="n">
        <v>6378</v>
      </c>
    </row>
    <row r="12">
      <c r="A12" s="4" t="inlineStr">
        <is>
          <t>Other comprehensive income (loss)</t>
        </is>
      </c>
      <c r="B12" s="5" t="n">
        <v>489</v>
      </c>
      <c r="F12" s="5" t="n">
        <v>489</v>
      </c>
    </row>
    <row r="13">
      <c r="A13" s="4" t="inlineStr">
        <is>
          <t>Net loss</t>
        </is>
      </c>
      <c r="B13" s="5" t="n">
        <v>-34045</v>
      </c>
      <c r="G13" s="5" t="n">
        <v>-34045</v>
      </c>
    </row>
    <row r="14">
      <c r="A14" s="4" t="inlineStr">
        <is>
          <t>Convertible preferred stock, Ending Balance at Jun. 30, 2019</t>
        </is>
      </c>
      <c r="C14" s="6" t="n">
        <v>561931</v>
      </c>
    </row>
    <row r="15">
      <c r="A15" s="4" t="inlineStr">
        <is>
          <t>Convertible preferred stock, Ending Balance, Shares at Jun. 30, 2019</t>
        </is>
      </c>
      <c r="C15" s="5" t="n">
        <v>93039737</v>
      </c>
    </row>
    <row r="16">
      <c r="A16" s="4" t="inlineStr">
        <is>
          <t>Ending Balance at Jun. 30, 2019</t>
        </is>
      </c>
      <c r="B16" s="5" t="n">
        <v>-284374</v>
      </c>
      <c r="D16" s="6" t="n">
        <v>1</v>
      </c>
      <c r="E16" s="5" t="n">
        <v>46160</v>
      </c>
      <c r="F16" s="5" t="n">
        <v>382</v>
      </c>
      <c r="G16" s="5" t="n">
        <v>-330917</v>
      </c>
    </row>
    <row r="17">
      <c r="A17" s="4" t="inlineStr">
        <is>
          <t>Ending Balance, Shares at Jun. 30, 2019</t>
        </is>
      </c>
      <c r="D17" s="5" t="n">
        <v>13725381</v>
      </c>
    </row>
    <row r="18">
      <c r="A18" s="4" t="inlineStr">
        <is>
          <t>Beginning Balance at Mar. 31, 2019</t>
        </is>
      </c>
      <c r="B18" s="5" t="n">
        <v>-273474</v>
      </c>
      <c r="D18" s="6" t="n">
        <v>1</v>
      </c>
      <c r="E18" s="5" t="n">
        <v>40981</v>
      </c>
      <c r="F18" s="5" t="n">
        <v>92</v>
      </c>
      <c r="G18" s="5" t="n">
        <v>-314548</v>
      </c>
    </row>
    <row r="19">
      <c r="A19" s="4" t="inlineStr">
        <is>
          <t>Beginning Balance, Shares at Mar. 31, 2019</t>
        </is>
      </c>
      <c r="D19" s="5" t="n">
        <v>12930536</v>
      </c>
    </row>
    <row r="20">
      <c r="A20" s="4" t="inlineStr">
        <is>
          <t>Convertible preferred stock, Beginning Balance at Mar. 31, 2019</t>
        </is>
      </c>
      <c r="C20" s="6" t="n">
        <v>561210</v>
      </c>
    </row>
    <row r="21">
      <c r="A21" s="4" t="inlineStr">
        <is>
          <t>Convertible preferred stock, Beginning Balance, Shares at Mar. 31, 2019</t>
        </is>
      </c>
      <c r="C21" s="5" t="n">
        <v>93023694</v>
      </c>
    </row>
    <row r="22">
      <c r="A22" s="4" t="inlineStr">
        <is>
          <t>Issuance of common stock for cash upon exercise of stock options</t>
        </is>
      </c>
      <c r="B22" s="5" t="n">
        <v>1847</v>
      </c>
      <c r="E22" s="5" t="n">
        <v>1847</v>
      </c>
    </row>
    <row r="23">
      <c r="A23" s="4" t="inlineStr">
        <is>
          <t>Issuance of common stock for cash upon exercise of stock options, Shares</t>
        </is>
      </c>
      <c r="D23" s="5" t="n">
        <v>794845</v>
      </c>
    </row>
    <row r="24">
      <c r="A24" s="4" t="inlineStr">
        <is>
          <t>Issuance of Series E-1 convertible preferred stock for cash upon exercise of Series E-1 convertible preferred stock options at fair value</t>
        </is>
      </c>
      <c r="C24" s="6" t="n">
        <v>11</v>
      </c>
    </row>
    <row r="25">
      <c r="A25" s="4" t="inlineStr">
        <is>
          <t>Issuance of Series E-1 convertible preferred stock for cash upon exercise of Series E-1 convertible preferred stock options at fair value, Shares</t>
        </is>
      </c>
      <c r="C25" s="5" t="n">
        <v>16043</v>
      </c>
    </row>
    <row r="26">
      <c r="A26" s="4" t="inlineStr">
        <is>
          <t>Change in redemption value for vested Series E-1 convertible preferred stock options</t>
        </is>
      </c>
      <c r="B26" s="5" t="n">
        <v>-710</v>
      </c>
      <c r="C26" s="6" t="n">
        <v>710</v>
      </c>
      <c r="G26" s="5" t="n">
        <v>-710</v>
      </c>
    </row>
    <row r="27">
      <c r="A27" s="4" t="inlineStr">
        <is>
          <t>Common stock option share-based compensation</t>
        </is>
      </c>
      <c r="B27" s="5" t="n">
        <v>3332</v>
      </c>
      <c r="E27" s="5" t="n">
        <v>3332</v>
      </c>
    </row>
    <row r="28">
      <c r="A28" s="4" t="inlineStr">
        <is>
          <t>Other comprehensive income (loss)</t>
        </is>
      </c>
      <c r="B28" s="5" t="n">
        <v>290</v>
      </c>
      <c r="F28" s="5" t="n">
        <v>290</v>
      </c>
    </row>
    <row r="29">
      <c r="A29" s="4" t="inlineStr">
        <is>
          <t>Net loss</t>
        </is>
      </c>
      <c r="B29" s="5" t="n">
        <v>-15659</v>
      </c>
      <c r="G29" s="5" t="n">
        <v>-15659</v>
      </c>
    </row>
    <row r="30">
      <c r="A30" s="4" t="inlineStr">
        <is>
          <t>Convertible preferred stock, Ending Balance at Jun. 30, 2019</t>
        </is>
      </c>
      <c r="C30" s="6" t="n">
        <v>561931</v>
      </c>
    </row>
    <row r="31">
      <c r="A31" s="4" t="inlineStr">
        <is>
          <t>Convertible preferred stock, Ending Balance, Shares at Jun. 30, 2019</t>
        </is>
      </c>
      <c r="C31" s="5" t="n">
        <v>93039737</v>
      </c>
    </row>
    <row r="32">
      <c r="A32" s="4" t="inlineStr">
        <is>
          <t>Ending Balance at Jun. 30, 2019</t>
        </is>
      </c>
      <c r="B32" s="5" t="n">
        <v>-284374</v>
      </c>
      <c r="D32" s="6" t="n">
        <v>1</v>
      </c>
      <c r="E32" s="5" t="n">
        <v>46160</v>
      </c>
      <c r="F32" s="5" t="n">
        <v>382</v>
      </c>
      <c r="G32" s="5" t="n">
        <v>-330917</v>
      </c>
    </row>
    <row r="33">
      <c r="A33" s="4" t="inlineStr">
        <is>
          <t>Ending Balance, Shares at Jun. 30, 2019</t>
        </is>
      </c>
      <c r="D33" s="5" t="n">
        <v>13725381</v>
      </c>
    </row>
    <row r="34">
      <c r="A34" s="4" t="inlineStr">
        <is>
          <t>Beginning Balance at Dec. 31, 2019</t>
        </is>
      </c>
      <c r="B34" s="5" t="n">
        <v>571039</v>
      </c>
      <c r="D34" s="6" t="n">
        <v>12</v>
      </c>
      <c r="E34" s="5" t="n">
        <v>935834</v>
      </c>
      <c r="F34" s="5" t="n">
        <v>671</v>
      </c>
      <c r="G34" s="5" t="n">
        <v>-365478</v>
      </c>
    </row>
    <row r="35">
      <c r="A35" s="4" t="inlineStr">
        <is>
          <t>Beginning Balance, Shares at Dec. 31, 2019</t>
        </is>
      </c>
      <c r="D35" s="5" t="n">
        <v>125238142</v>
      </c>
    </row>
    <row r="36">
      <c r="A36" s="4" t="inlineStr">
        <is>
          <t>Adjustments to accumulated deficit for adoption of guidance on accounting principle</t>
        </is>
      </c>
      <c r="B36" s="5" t="n">
        <v>93</v>
      </c>
      <c r="G36" s="5" t="n">
        <v>93</v>
      </c>
    </row>
    <row r="37">
      <c r="A37" s="4" t="inlineStr">
        <is>
          <t>Issuance of common stock for cash upon exercise of stock options</t>
        </is>
      </c>
      <c r="B37" s="6" t="n">
        <v>11215</v>
      </c>
      <c r="E37" s="5" t="n">
        <v>11215</v>
      </c>
    </row>
    <row r="38">
      <c r="A38" s="4" t="inlineStr">
        <is>
          <t>Issuance of common stock for cash upon exercise of stock options, Shares</t>
        </is>
      </c>
      <c r="B38" s="5" t="n">
        <v>2991200</v>
      </c>
      <c r="D38" s="5" t="n">
        <v>2991200</v>
      </c>
    </row>
    <row r="39">
      <c r="A39" s="4" t="inlineStr">
        <is>
          <t>Vesting of restricted stock units</t>
        </is>
      </c>
      <c r="D39" s="5" t="n">
        <v>4500</v>
      </c>
    </row>
    <row r="40">
      <c r="A40" s="4" t="inlineStr">
        <is>
          <t>Common stock option and restricted stock unit share-based compensation</t>
        </is>
      </c>
      <c r="B40" s="6" t="n">
        <v>11048</v>
      </c>
      <c r="E40" s="5" t="n">
        <v>11048</v>
      </c>
    </row>
    <row r="41">
      <c r="A41" s="4" t="inlineStr">
        <is>
          <t>Other comprehensive income (loss)</t>
        </is>
      </c>
      <c r="B41" s="5" t="n">
        <v>1482</v>
      </c>
      <c r="F41" s="5" t="n">
        <v>1482</v>
      </c>
    </row>
    <row r="42">
      <c r="A42" s="4" t="inlineStr">
        <is>
          <t>Net loss</t>
        </is>
      </c>
      <c r="B42" s="5" t="n">
        <v>-64938</v>
      </c>
      <c r="G42" s="5" t="n">
        <v>-64938</v>
      </c>
    </row>
    <row r="43">
      <c r="A43" s="4" t="inlineStr">
        <is>
          <t>Convertible preferred stock, Ending Balance, Shares at Jun. 30, 2020</t>
        </is>
      </c>
      <c r="C43" s="5" t="n">
        <v>0</v>
      </c>
    </row>
    <row r="44">
      <c r="A44" s="4" t="inlineStr">
        <is>
          <t>Ending Balance at Jun. 30, 2020</t>
        </is>
      </c>
      <c r="B44" s="5" t="n">
        <v>529939</v>
      </c>
      <c r="D44" s="6" t="n">
        <v>12</v>
      </c>
      <c r="E44" s="5" t="n">
        <v>958097</v>
      </c>
      <c r="F44" s="5" t="n">
        <v>2153</v>
      </c>
      <c r="G44" s="5" t="n">
        <v>-430323</v>
      </c>
    </row>
    <row r="45">
      <c r="A45" s="4" t="inlineStr">
        <is>
          <t>Ending Balance, Shares at Jun. 30, 2020</t>
        </is>
      </c>
      <c r="D45" s="5" t="n">
        <v>128233842</v>
      </c>
    </row>
    <row r="46">
      <c r="A46" s="4" t="inlineStr">
        <is>
          <t>Beginning Balance at Mar. 31, 2020</t>
        </is>
      </c>
      <c r="B46" s="5" t="n">
        <v>551563</v>
      </c>
      <c r="D46" s="6" t="n">
        <v>12</v>
      </c>
      <c r="E46" s="5" t="n">
        <v>945026</v>
      </c>
      <c r="F46" s="5" t="n">
        <v>3313</v>
      </c>
      <c r="G46" s="5" t="n">
        <v>-396788</v>
      </c>
    </row>
    <row r="47">
      <c r="A47" s="4" t="inlineStr">
        <is>
          <t>Beginning Balance, Shares at Mar. 31, 2020</t>
        </is>
      </c>
      <c r="D47" s="5" t="n">
        <v>126621829</v>
      </c>
    </row>
    <row r="48">
      <c r="A48" s="4" t="inlineStr">
        <is>
          <t>Issuance of common stock for cash upon exercise of stock options</t>
        </is>
      </c>
      <c r="B48" s="5" t="n">
        <v>6698</v>
      </c>
      <c r="E48" s="5" t="n">
        <v>6698</v>
      </c>
    </row>
    <row r="49">
      <c r="A49" s="4" t="inlineStr">
        <is>
          <t>Issuance of common stock for cash upon exercise of stock options, Shares</t>
        </is>
      </c>
      <c r="D49" s="5" t="n">
        <v>1609763</v>
      </c>
    </row>
    <row r="50">
      <c r="A50" s="4" t="inlineStr">
        <is>
          <t>Vesting of restricted stock units</t>
        </is>
      </c>
      <c r="D50" s="5" t="n">
        <v>2250</v>
      </c>
    </row>
    <row r="51">
      <c r="A51" s="4" t="inlineStr">
        <is>
          <t>Common stock option and restricted stock unit share-based compensation</t>
        </is>
      </c>
      <c r="B51" s="5" t="n">
        <v>6373</v>
      </c>
      <c r="E51" s="5" t="n">
        <v>6373</v>
      </c>
    </row>
    <row r="52">
      <c r="A52" s="4" t="inlineStr">
        <is>
          <t>Other comprehensive income (loss)</t>
        </is>
      </c>
      <c r="B52" s="5" t="n">
        <v>-1160</v>
      </c>
      <c r="F52" s="5" t="n">
        <v>-1160</v>
      </c>
    </row>
    <row r="53">
      <c r="A53" s="4" t="inlineStr">
        <is>
          <t>Net loss</t>
        </is>
      </c>
      <c r="B53" s="5" t="n">
        <v>-33535</v>
      </c>
      <c r="G53" s="5" t="n">
        <v>-33535</v>
      </c>
    </row>
    <row r="54">
      <c r="A54" s="4" t="inlineStr">
        <is>
          <t>Convertible preferred stock, Ending Balance, Shares at Jun. 30, 2020</t>
        </is>
      </c>
      <c r="C54" s="5" t="n">
        <v>0</v>
      </c>
    </row>
    <row r="55">
      <c r="A55" s="4" t="inlineStr">
        <is>
          <t>Ending Balance at Jun. 30, 2020</t>
        </is>
      </c>
      <c r="B55" s="6" t="n">
        <v>529939</v>
      </c>
      <c r="D55" s="6" t="n">
        <v>12</v>
      </c>
      <c r="E55" s="6" t="n">
        <v>958097</v>
      </c>
      <c r="F55" s="6" t="n">
        <v>2153</v>
      </c>
      <c r="G55" s="6" t="n">
        <v>-430323</v>
      </c>
    </row>
    <row r="56">
      <c r="A56" s="4" t="inlineStr">
        <is>
          <t>Ending Balance, Shares at Jun. 30, 2020</t>
        </is>
      </c>
      <c r="D56" s="5" t="n">
        <v>1282338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activities</t>
        </is>
      </c>
    </row>
    <row r="4">
      <c r="A4" s="4" t="inlineStr">
        <is>
          <t>Net loss</t>
        </is>
      </c>
      <c r="D4" s="6" t="n">
        <v>-64938000</v>
      </c>
      <c r="E4" s="6" t="n">
        <v>-34045000</v>
      </c>
    </row>
    <row r="5">
      <c r="A5" s="3" t="inlineStr">
        <is>
          <t>Adjustments to reconcile net loss to net cash (used in) provided by operating activities:</t>
        </is>
      </c>
    </row>
    <row r="6">
      <c r="A6" s="4" t="inlineStr">
        <is>
          <t>Depreciation expense</t>
        </is>
      </c>
      <c r="D6" s="5" t="n">
        <v>3129000</v>
      </c>
      <c r="E6" s="5" t="n">
        <v>2811000</v>
      </c>
    </row>
    <row r="7">
      <c r="A7" s="4" t="inlineStr">
        <is>
          <t>Noncash lease expense</t>
        </is>
      </c>
      <c r="D7" s="5" t="n">
        <v>1344000</v>
      </c>
    </row>
    <row r="8">
      <c r="A8" s="4" t="inlineStr">
        <is>
          <t>Share-based compensation expense</t>
        </is>
      </c>
      <c r="D8" s="5" t="n">
        <v>11048000</v>
      </c>
      <c r="E8" s="5" t="n">
        <v>6378000</v>
      </c>
    </row>
    <row r="9">
      <c r="A9" s="4" t="inlineStr">
        <is>
          <t>Intangible assets amortization</t>
        </is>
      </c>
      <c r="B9" s="6" t="n">
        <v>423000</v>
      </c>
      <c r="C9" s="6" t="n">
        <v>423000</v>
      </c>
      <c r="D9" s="5" t="n">
        <v>847000</v>
      </c>
      <c r="E9" s="5" t="n">
        <v>842000</v>
      </c>
    </row>
    <row r="10">
      <c r="A10" s="4" t="inlineStr">
        <is>
          <t>Investment amortization</t>
        </is>
      </c>
      <c r="D10" s="5" t="n">
        <v>-651000</v>
      </c>
      <c r="E10" s="5" t="n">
        <v>-1896000</v>
      </c>
    </row>
    <row r="11">
      <c r="A11" s="4" t="inlineStr">
        <is>
          <t>Fair value adjustment of convertible preferred stock warrant</t>
        </is>
      </c>
      <c r="E11" s="5" t="n">
        <v>2266000</v>
      </c>
    </row>
    <row r="12">
      <c r="A12" s="4" t="inlineStr">
        <is>
          <t>Benefit from income tax</t>
        </is>
      </c>
      <c r="B12" s="5" t="n">
        <v>-1481000</v>
      </c>
      <c r="D12" s="5" t="n">
        <v>-1804000</v>
      </c>
      <c r="F12" s="6" t="n">
        <v>0</v>
      </c>
    </row>
    <row r="13">
      <c r="A13" s="4" t="inlineStr">
        <is>
          <t>Other</t>
        </is>
      </c>
      <c r="D13" s="5" t="n">
        <v>49000</v>
      </c>
      <c r="E13" s="5" t="n">
        <v>-78000</v>
      </c>
    </row>
    <row r="14">
      <c r="A14" s="3" t="inlineStr">
        <is>
          <t>Changes in operating assets and liabilities:</t>
        </is>
      </c>
    </row>
    <row r="15">
      <c r="A15" s="4" t="inlineStr">
        <is>
          <t>Accounts receivable, net</t>
        </is>
      </c>
      <c r="D15" s="5" t="n">
        <v>4746000</v>
      </c>
      <c r="E15" s="5" t="n">
        <v>-2445000</v>
      </c>
    </row>
    <row r="16">
      <c r="A16" s="4" t="inlineStr">
        <is>
          <t>Inventory</t>
        </is>
      </c>
      <c r="D16" s="5" t="n">
        <v>-1467000</v>
      </c>
      <c r="E16" s="5" t="n">
        <v>-166000</v>
      </c>
    </row>
    <row r="17">
      <c r="A17" s="4" t="inlineStr">
        <is>
          <t>Prepaid expenses and other current assets</t>
        </is>
      </c>
      <c r="D17" s="5" t="n">
        <v>4206000</v>
      </c>
      <c r="E17" s="5" t="n">
        <v>-883000</v>
      </c>
    </row>
    <row r="18">
      <c r="A18" s="4" t="inlineStr">
        <is>
          <t>Accounts payable and accrued liabilities</t>
        </is>
      </c>
      <c r="D18" s="5" t="n">
        <v>-1891000</v>
      </c>
      <c r="E18" s="5" t="n">
        <v>1314000</v>
      </c>
    </row>
    <row r="19">
      <c r="A19" s="4" t="inlineStr">
        <is>
          <t>Deferred rent</t>
        </is>
      </c>
      <c r="E19" s="5" t="n">
        <v>-480000</v>
      </c>
    </row>
    <row r="20">
      <c r="A20" s="4" t="inlineStr">
        <is>
          <t>Operating lease liabilities</t>
        </is>
      </c>
      <c r="D20" s="5" t="n">
        <v>79000</v>
      </c>
    </row>
    <row r="21">
      <c r="A21" s="4" t="inlineStr">
        <is>
          <t>Deferred revenue</t>
        </is>
      </c>
      <c r="D21" s="5" t="n">
        <v>-17165000</v>
      </c>
      <c r="E21" s="5" t="n">
        <v>288714000</v>
      </c>
    </row>
    <row r="22">
      <c r="A22" s="4" t="inlineStr">
        <is>
          <t>Other</t>
        </is>
      </c>
      <c r="D22" s="5" t="n">
        <v>-215000</v>
      </c>
      <c r="E22" s="5" t="n">
        <v>1000</v>
      </c>
    </row>
    <row r="23">
      <c r="A23" s="4" t="inlineStr">
        <is>
          <t>Net cash (used in) provided by operating activities</t>
        </is>
      </c>
      <c r="D23" s="5" t="n">
        <v>-62683000</v>
      </c>
      <c r="E23" s="5" t="n">
        <v>262333000</v>
      </c>
    </row>
    <row r="24">
      <c r="A24" s="3" t="inlineStr">
        <is>
          <t>Investing activities</t>
        </is>
      </c>
    </row>
    <row r="25">
      <c r="A25" s="4" t="inlineStr">
        <is>
          <t>Purchases of property and equipment</t>
        </is>
      </c>
      <c r="D25" s="5" t="n">
        <v>-5226000</v>
      </c>
      <c r="E25" s="5" t="n">
        <v>-5354000</v>
      </c>
    </row>
    <row r="26">
      <c r="A26" s="4" t="inlineStr">
        <is>
          <t>Purchases of marketable securities</t>
        </is>
      </c>
      <c r="D26" s="5" t="n">
        <v>-107747000</v>
      </c>
      <c r="E26" s="5" t="n">
        <v>-358671000</v>
      </c>
    </row>
    <row r="27">
      <c r="A27" s="4" t="inlineStr">
        <is>
          <t>Proceeds from sales and maturities of marketable securities</t>
        </is>
      </c>
      <c r="D27" s="5" t="n">
        <v>433224000</v>
      </c>
      <c r="E27" s="5" t="n">
        <v>96500000</v>
      </c>
    </row>
    <row r="28">
      <c r="A28" s="4" t="inlineStr">
        <is>
          <t>Net cash provided by (used in) investing activities</t>
        </is>
      </c>
      <c r="D28" s="5" t="n">
        <v>320251000</v>
      </c>
      <c r="E28" s="5" t="n">
        <v>-267525000</v>
      </c>
    </row>
    <row r="29">
      <c r="A29" s="3" t="inlineStr">
        <is>
          <t>Financing activities</t>
        </is>
      </c>
    </row>
    <row r="30">
      <c r="A30" s="4" t="inlineStr">
        <is>
          <t>Proceeds from exercise of stock options</t>
        </is>
      </c>
      <c r="D30" s="5" t="n">
        <v>11296000</v>
      </c>
      <c r="E30" s="5" t="n">
        <v>1989000</v>
      </c>
    </row>
    <row r="31">
      <c r="A31" s="4" t="inlineStr">
        <is>
          <t>Payment of deferred initial public offering costs</t>
        </is>
      </c>
      <c r="E31" s="5" t="n">
        <v>-3360000</v>
      </c>
    </row>
    <row r="32">
      <c r="A32" s="4" t="inlineStr">
        <is>
          <t>Other</t>
        </is>
      </c>
      <c r="E32" s="5" t="n">
        <v>-9000</v>
      </c>
    </row>
    <row r="33">
      <c r="A33" s="4" t="inlineStr">
        <is>
          <t>Net cash provided by (used in) financing activities</t>
        </is>
      </c>
      <c r="D33" s="5" t="n">
        <v>11296000</v>
      </c>
      <c r="E33" s="5" t="n">
        <v>-1380000</v>
      </c>
    </row>
    <row r="34">
      <c r="A34" s="4" t="inlineStr">
        <is>
          <t>Net increase (decrease) in cash, cash equivalents and restricted cash</t>
        </is>
      </c>
      <c r="D34" s="5" t="n">
        <v>268864000</v>
      </c>
      <c r="E34" s="5" t="n">
        <v>-6572000</v>
      </c>
    </row>
    <row r="35">
      <c r="A35" s="4" t="inlineStr">
        <is>
          <t>Cash, cash equivalents and restricted cash at beginning of year</t>
        </is>
      </c>
      <c r="D35" s="5" t="n">
        <v>98714000</v>
      </c>
      <c r="E35" s="5" t="n">
        <v>55091000</v>
      </c>
      <c r="F35" s="5" t="n">
        <v>55091000</v>
      </c>
    </row>
    <row r="36">
      <c r="A36" s="4" t="inlineStr">
        <is>
          <t>Cash, cash equivalents and restricted cash at end of period</t>
        </is>
      </c>
      <c r="B36" s="6" t="n">
        <v>367578000</v>
      </c>
      <c r="C36" s="6" t="n">
        <v>48519000</v>
      </c>
      <c r="D36" s="5" t="n">
        <v>367578000</v>
      </c>
      <c r="E36" s="5" t="n">
        <v>48519000</v>
      </c>
      <c r="F36" s="6" t="n">
        <v>98714000</v>
      </c>
    </row>
    <row r="37">
      <c r="A37" s="3" t="inlineStr">
        <is>
          <t>Noncash investing and financing activities</t>
        </is>
      </c>
    </row>
    <row r="38">
      <c r="A38" s="4" t="inlineStr">
        <is>
          <t>Purchases of equipment included in accounts payable and accrued liabilities</t>
        </is>
      </c>
      <c r="D38" s="5" t="n">
        <v>1736000</v>
      </c>
      <c r="E38" s="5" t="n">
        <v>1490000</v>
      </c>
    </row>
    <row r="39">
      <c r="A39" s="4" t="inlineStr">
        <is>
          <t>Deferred offering costs included in accounts payable and accrued liabilities</t>
        </is>
      </c>
      <c r="D39" s="5" t="n">
        <v>277000</v>
      </c>
      <c r="E39" s="6" t="n">
        <v>1433000</v>
      </c>
    </row>
    <row r="40">
      <c r="A40" s="4" t="inlineStr">
        <is>
          <t>Derecognition of lease financing arrangements upon adoption of guidance on accounting for leases</t>
        </is>
      </c>
      <c r="D40" s="6" t="n">
        <v>36607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1.
Organization Adaptive Biotechnologies Corporation (“we,” “us” or “our”) is a commercial-stage company advancing the field of immune-driven medicine by harnessing the inherent biology of the adaptive immune system to transform the diagnosis and treatment of disease. We believe the adaptive immune system is nature’s most finely tuned diagnostic and therapeutic for most diseases, but the inability to decode it has prevented the medical community from fully leveraging its capabilities. Our immune medicine platform is the foundation for our expanding suite of products and services. The cornerstone of our immune medicine platform and core immunosequencing product, immunoSEQ, serves as our underlying research and development engine and generates revenue from academic and biopharmaceutical customers. Our first clinical diagnostic product, clonoSEQ, is the first test authorized by the Food and Drug Administration (“FDA”) for the detection and monitoring of minimal residual disease (“MRD”) in patients with select blood cancers. We were incorporated in the State of Washington on September 8, 2009 under the name Adaptive TCR Corporation. On December 21, 2011, we changed our name to Adaptive Biotechnologies Corporation. We are headquartered in Seattle, Washington. Initial Public Offering Our registration statement on Form S-1 related to our initial public offering was declared effective on June 26, 2019, and our common stock began trading on the Nasdaq Global Select Market on June 27, 2019. On July 1, 2019, we completed our initial public offering in which we issued and sold 17,250,000 shares of common stock, including shares issued upon the exercise in full of the underwriters’ over-allotment option, at a public offering price of $20.00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2.
Significant Basis The preparation of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ncluding the fair value of stock,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Unaudited Interim Condensed Financial Statements In our opinion, the accompanying unaudited condensed financial statements have been prepared in accordance with GAAP for interim financial information. These unaudited condensed financial statements include all adjustments necessary to fairly state the financial position and the results of our operations and cash flows for interim periods in accordance with GAAP. All such adjustments are of a normal, recurring nature. Interim-period results are not necessarily indicative of results of operations or cash flows for a full year or any subsequent interim period. The accompanying unaudited condensed financial statements should be read in conjunction with our audited financial statements and notes included in our Annual Report on Form 10-K for the year ended December 31, 2019 filed with the SEC on February 26, 2020. Reclassifications In the accompanying unaudited condensed statements of cash flows, certain prior year amounts have been reclassified to conform to the current period presentation. Specifically, the gain on equipment disposals line item and other line item were previously separately stated and are now presented together in the other line item. There was no change to net cash provided by operating activities as a result of the reclassification. Restricted Cash We are required to maintain certain balances under lease arrangements for our property and facility leases. We had restricted cash of $2.1 million as of June 30, 2020 and December 31, 2019. Leases We determine if an arrangement contains a lease at inception. We have operating lease agreements for the laboratory and office facilities that we occupy, as well as server space. Operating lease right-of-use (“ROU”) assets and operating lease liabilities are recognized at the date the underlying asset becomes available for our use and are based on the present value of the future minimum lease payments over the lease term. ROU assets also include any initial direct costs incurred and any lease payments made at or before the lease commencement date, less lease incentives received. As our leases generally do not provide an implicit interest rate, the present value of our future minimum lease payments is determined using our incremental borrowing rate. This rate is an estimate of the collateralized borrowing rate we would incur on our future lease payments over a similar term and is based on the information available to us at the lease commencement date, or as of January 1, 2020 for commenced leases that existed as of our adoption of the new lease standard, discussed in more detail below. Certain of our leases contain options to extend or terminate the lease; lease terms are adjusted for these options only when it is reasonably certain we will exercise these options. Our lease agreements do not contain residual value guarantees or covenants. We have made a policy election regarding our real estate leases not to separate nonlease components from lease components, to the extent they are fixed. Nonlease components that are not fixed are expensed as incurred as variable lease expense. Our leases for laboratory and office facilities typically include variable nonlease components, such as common-area maintenance costs. We have also elected not to record on the balance sheet a lease that has a lease term of twelve months or less and does not contain a purchase option that we are reasonably certain to exercise. Lease expense is recognized on a straight-line basis over the terms of the leases. Incentives granted under our facilities leases, including rent holidays, are recognized as adjustments to lease expense on a straight-line basis over the terms of the leases. Concentrations We are subject to a concentration of risk from a limited number of suppliers, or in some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nited States (“U.S.”) government debt securities, U.S. government agency securities, commercial paper and corporate bonds with high-quality accredited financial institutions. Significant customers are those which represent more than 10% of our total revenue or accounts receivable, net balances for the periods and as of each balance sheet date presented, respectively. Revenue from these customers reflects their purchase of our products and services and our collaboration efforts with Genentech. For each significant customer, revenue as a percentage of total revenue for the periods presented and accounts receivable, net as a percentage of total accounts receivable, net as of the periods presented were as follows:
Revenue
Accounts Receivable, Net
Three Months Ended June 30,
Six Months Ended June 30,
June 30,
December 31,
2020
2019
2020
2019
2020
2019
Customer A
*%
12.7%
*%
*%
24.4%
41.8%
Customer D
*
*
*
*
14.2
*
Genentech, Inc.
63.0
40.0
58.7
43.6
*
*
* less than 10%
Revenue We recognize revenue in accordance with Accounting Standards Codification (“ASC”) Topic 606 (“ASC 606”),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classify revenue based on the nature of the performance obligation and the allocated transaction price. Sequencing Revenue Sequencing revenue reflects the amounts generated from providing sequencing services and testing through our clonoSEQ and immunoSEQ products and services to our clinical and research customers, respectively. For clinical customers, we derive revenues from providing our clonoSEQ test report to ordering physicians, and we bill and receive payments from medical institutions and commercial and government third-party payors. In these transactions, we have identified one performance obligation: the delivery of a clonoSEQ report.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For our clonoSEQ coverage under Medicare, we bill an episode of treatment when we deliver the first eligible test results. This billing contemplates all necessary tests required during a patient’s treatment cycle, which is currently estimated at approximately four tests per patient, including the initial sequence identification test. Revenue is recognized at the time the initial billable test resul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as we deliver the remaining tests in a patient’s treatment cycle.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Development We derive revenue by providing services through development agreements to biopharmaceutical customers who seek access to our immune medicine platform technologies. We generate revenues from the delivery of professional support activities pertaining to the use of our proprietary immunoSEQ and clonoSEQ services in the development of the respective customers’ initiatives. The transaction price for these contracts may consist of a combination of non-refundable upfront fees, separately priced sequencing fees, progress-based milestones and regulatory milestones. The development agreements may include single or multiple performance obligations, depending on the contract. For certain contracts, we may perform services to support the biopharmaceutical customers’ regulatory submissions as part of their registrational trials. These services include regulatory support pertaining to our technology intended to be utilized as part of the submission, development of analytical plans for our sequencing data, participation on joint research committees and assistance in completing a regulatory submission. Generally, these services are not distinct within the context of the contract, and they are accounted for as a single performance obligation. When sequencing services are separately priced customer options, we assess if a material right exists and, if not, the customer option to purchase additional sequencing services is not considered part of the contract. Except for any non-refundable upfront fees, the other forms of compensation represent variable consideration. Variable consideration related to progress-based and regulatory milestones is estimated using the most likely amount method where variable consideration is constrained until it is probable that a significant reversal of cumulative revenue recognized will not occur. Progress milestones, such as the first sample result delivered or final patient enrollment in a customer trial, are customer dependent and are included in the transaction price when the respective milestone is probable of occurring. Milestone payments that are not within our customers’ control, such as regulatory approvals, are not considered probable of being achieved until those approvals are received. Determining whether regulatory milestone payments are probable is an area that requires significant judgment. In making this assessment, we evaluate scientific, clinical, regulatory and other risks that must be managed, as well as the level of effort and investment required to achieve the respective mileston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 Net Loss Per Share Attributable to Common Shareholders We calculate basic net loss per share attributable to common shareholders by dividing the net loss attributable to common shareholders by the weighted-average number of shares of common stock outstanding for the period. The diluted net loss per share attributable to common shareholders is computed by giving effect to all potential dilutive common stock equivalents outstanding for the period determined using the treasury stock method. For purposes of this calculation, common stock warrants, stock options and restricted stock units are considered common stock equivalents but have been excluded from the calculation of diluted net loss per share attributable to common shareholders, as their effect is anti-dilutive. Prior to the closing of our initial public offering in July 2019 and the related conversion of our convertible preferred stock into common stock, we calculated our basic and diluted net loss per share attributable to common shareholders in conformity with the two-class method required for companies with participating securities. We considered our convertible preferred stock to be participating securities. In the event a dividend had been declared or paid on common stock, holders of convertible preferred stock would have been entitled to a share of such dividend in proportion to the holders of common stock on an as-if converted basis. Under the two-class method, basic net loss per share attributable to common shareholders is calculated by dividing the net loss attributable to common shareholders by the weighted-average number of shares of common stock outstanding for the period. Net loss attributable to common shareholders is determined by allocating undistributed earnings between common and preferred shareholders. The net loss attributable to common shareholders was not allocated to the convertible preferred stock under the two-class method, as the convertible preferred stock did not have a contractual obligation to share in our losses. The diluted net loss per share attributable to common shareholders was computed by giving effect to all potential dilutive common stock equivalents outstanding for the period determined using the treasury stock method. For purposes of this calculation, convertible preferred stock, convertible preferred stock warrants, common stock warrants and stock options were considered common stock equivalents but were excluded from the calculation of diluted net loss per share attributable to common shareholders, as their effect was anti-dilutive. Recently Ad opted In February 2016, the FASB issued Accounting Standards Update (“ASU”) No. 2016-02, Leases , Leases Targeted Improvements Leases In adopting the new standard, we utilized certain practical expedients available. These practical expedients include waiving reassessment of (1) whether any expired or existing contracts are or contain leases; (2) lease classification of expired or existing leases; and (3) initial direct costs for existing leases. We also elected to use hindsight in determining the lease term and in assessing impairment of our ROU assets. Furthermore, we have made a policy decision regarding our real estate leases not to separate nonlease components from lease components, to the extent they are fixed. We have also elected not to record on the balance sheet a lease that has a lease term of twelve months or less and does not contain a purchase option that we are reasonably certain to exercise. The standard had a material impact on our unaudited condensed balance sheets but did not have a material impact on our unaudited condensed statements of operations or unaudited condensed statements of cash flows. The most significant impact was the recognition of $33.0 million and $39.7 million of operating lease ROU assets and liabilities, respectively, and the derecognition of a $36.6 million asset and corresponding liability previously recorded pursuant to build-to-suit lease accounting guidance under ASC 840, which resulted in an increase to retained earnings of $0.1 million. The operating lease ROU assets and liabilities recorded at adoption included the derecognition of $7.3 million of deferred rent recognized as of December 31, 2019, as well as a $0.5 million reclassification of tenant incentive receivables previously recognized in the prepaid expenses and other current assets line item on our balance sheet. Refer to Note 8 of the accompanying notes to our unaudited condensed financial statements for additional information regarding leases. In June 2016, the FASB issued ASU 2016-13, Financial Instruments—Credit Losses Measurement of Credit Losses on Financial Instruments In August 2018, the FASB issued ASU No. 2018-15, Intangibles—Goodwill and Other: Internal-Use Software (Subtopic 350-40) to provide additional guidance on the accounting for costs of implementation activities performed in a cloud computing arrangement. We adopted this guidance effective January 1, 2020 on a prospective basis, and the adoption did not have any impact on our unaudited condensed financial statements. In December 2019, the FASB issued ASU No. 2019-12, Income Taxes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1:23Z</dcterms:created>
  <dcterms:modified xmlns:dcterms="http://purl.org/dc/terms/" xmlns:xsi="http://www.w3.org/2001/XMLSchema-instance" xsi:type="dcterms:W3CDTF">2020-08-10T16:31:23Z</dcterms:modified>
</cp:coreProperties>
</file>